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umulated Other Comprehensiv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s of Assets and Liabi" sheetId="14" state="visible" r:id="rId14"/>
    <sheet xmlns:r="http://schemas.openxmlformats.org/officeDocument/2006/relationships" name="Indebtedness" sheetId="15" state="visible" r:id="rId15"/>
    <sheet xmlns:r="http://schemas.openxmlformats.org/officeDocument/2006/relationships" name="Leases with SNH and HCP and Man" sheetId="16" state="visible" r:id="rId16"/>
    <sheet xmlns:r="http://schemas.openxmlformats.org/officeDocument/2006/relationships" name="Business Management Agreement w" sheetId="17" state="visible" r:id="rId17"/>
    <sheet xmlns:r="http://schemas.openxmlformats.org/officeDocument/2006/relationships" name="Related Person Transactions" sheetId="18" state="visible" r:id="rId18"/>
    <sheet xmlns:r="http://schemas.openxmlformats.org/officeDocument/2006/relationships" name="Legal Proceedings and Claim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umulated Other Comprehensi_2" sheetId="23" state="visible" r:id="rId23"/>
    <sheet xmlns:r="http://schemas.openxmlformats.org/officeDocument/2006/relationships" name="Fair Values of Assets and Lia_2" sheetId="24" state="visible" r:id="rId24"/>
    <sheet xmlns:r="http://schemas.openxmlformats.org/officeDocument/2006/relationships" name="Indebtedness (Tables)" sheetId="25" state="visible" r:id="rId25"/>
    <sheet xmlns:r="http://schemas.openxmlformats.org/officeDocument/2006/relationships" name="Leases with SNH and HCP and M_2" sheetId="26" state="visible" r:id="rId26"/>
    <sheet xmlns:r="http://schemas.openxmlformats.org/officeDocument/2006/relationships" name="Basis of Presentation and Org_2" sheetId="27" state="visible" r:id="rId27"/>
    <sheet xmlns:r="http://schemas.openxmlformats.org/officeDocument/2006/relationships" name="Summary of Significant Accoun_4" sheetId="28" state="visible" r:id="rId28"/>
    <sheet xmlns:r="http://schemas.openxmlformats.org/officeDocument/2006/relationships" name="Property and Equipment (Details" sheetId="29" state="visible" r:id="rId29"/>
    <sheet xmlns:r="http://schemas.openxmlformats.org/officeDocument/2006/relationships" name="Accumulated Other Comprehensi_3"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Fair Values of Assets and Lia_3" sheetId="33" state="visible" r:id="rId33"/>
    <sheet xmlns:r="http://schemas.openxmlformats.org/officeDocument/2006/relationships" name="Indebtedness - Debt Instruments" sheetId="34" state="visible" r:id="rId34"/>
    <sheet xmlns:r="http://schemas.openxmlformats.org/officeDocument/2006/relationships" name="Indebtedness - Payments of Prin" sheetId="35" state="visible" r:id="rId35"/>
    <sheet xmlns:r="http://schemas.openxmlformats.org/officeDocument/2006/relationships" name="Leases with SNH and HCP and M_3" sheetId="36" state="visible" r:id="rId36"/>
    <sheet xmlns:r="http://schemas.openxmlformats.org/officeDocument/2006/relationships" name="Leases with SNH and HCP and M_4" sheetId="37" state="visible" r:id="rId37"/>
    <sheet xmlns:r="http://schemas.openxmlformats.org/officeDocument/2006/relationships" name="Business Management Agreement_2" sheetId="38" state="visible" r:id="rId38"/>
    <sheet xmlns:r="http://schemas.openxmlformats.org/officeDocument/2006/relationships" name="Related Person Transactions (De" sheetId="39" state="visible" r:id="rId39"/>
    <sheet xmlns:r="http://schemas.openxmlformats.org/officeDocument/2006/relationships" name="Legal Proceedings and Claims (D" sheetId="40" state="visible" r:id="rId40"/>
    <sheet xmlns:r="http://schemas.openxmlformats.org/officeDocument/2006/relationships" name="Uncategorized Items - a6302019-" sheetId="41" state="visible" r:id="rId41"/>
  </sheets>
  <definedNames/>
  <calcPr calcId="124519" fullCalcOnLoad="1"/>
</workbook>
</file>

<file path=xl/sharedStrings.xml><?xml version="1.0" encoding="utf-8"?>
<sst xmlns="http://schemas.openxmlformats.org/spreadsheetml/2006/main" uniqueCount="701">
  <si>
    <t>Cover Page - shares</t>
  </si>
  <si>
    <t>6 Months Ended</t>
  </si>
  <si>
    <t>Jun. 30, 2019</t>
  </si>
  <si>
    <t>Aug. 06, 2019</t>
  </si>
  <si>
    <t>Cover page.</t>
  </si>
  <si>
    <t>Document Type</t>
  </si>
  <si>
    <t>10-Q</t>
  </si>
  <si>
    <t>Document Quarterly Report</t>
  </si>
  <si>
    <t>true</t>
  </si>
  <si>
    <t>Document Period End Date</t>
  </si>
  <si>
    <t>Jun. 30,
		2019</t>
  </si>
  <si>
    <t>Document Transition Report</t>
  </si>
  <si>
    <t>false</t>
  </si>
  <si>
    <t>Entity File Number</t>
  </si>
  <si>
    <t>1-16817</t>
  </si>
  <si>
    <t>Entity Registrant Name</t>
  </si>
  <si>
    <t>FIVE STAR SENIOR LIVING INC.</t>
  </si>
  <si>
    <t>Entity Incorporation, State or Country Code</t>
  </si>
  <si>
    <t>MD</t>
  </si>
  <si>
    <t>Entity Tax Identification Number</t>
  </si>
  <si>
    <t>04-3516029</t>
  </si>
  <si>
    <t>Entity Address, Address Line One</t>
  </si>
  <si>
    <t>400 Centre Street</t>
  </si>
  <si>
    <t>Entity Address, City or Town</t>
  </si>
  <si>
    <t>Newton</t>
  </si>
  <si>
    <t>Entity Address, State or Province</t>
  </si>
  <si>
    <t>MA</t>
  </si>
  <si>
    <t>Entity Address, Postal Zip Code</t>
  </si>
  <si>
    <t xml:space="preserve"> 02458</t>
  </si>
  <si>
    <t>City Area Code</t>
  </si>
  <si>
    <t>617</t>
  </si>
  <si>
    <t>Local Phone Number</t>
  </si>
  <si>
    <t>796-8387</t>
  </si>
  <si>
    <t>Title of 12(b) Security</t>
  </si>
  <si>
    <t>Shares of Common Stock</t>
  </si>
  <si>
    <t>Trading Symbol</t>
  </si>
  <si>
    <t>FVE</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159281</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Accounts receivable, net of allowance of $3,998 and $3,422 at June 30, 2019 and December 31, 2018, respectively</t>
  </si>
  <si>
    <t>Due from related persons</t>
  </si>
  <si>
    <t>Investments, of which $12,008 and $11,285 are restricted at June 30, 2019 and December 31, 2018, respectively</t>
  </si>
  <si>
    <t>Restricted cash</t>
  </si>
  <si>
    <t>Prepaid expenses and other current assets</t>
  </si>
  <si>
    <t>Assets held for sale</t>
  </si>
  <si>
    <t>Total current assets</t>
  </si>
  <si>
    <t>Property and equipment, net</t>
  </si>
  <si>
    <t>Equity investment of an investee</t>
  </si>
  <si>
    <t>Restricted investments</t>
  </si>
  <si>
    <t>Right of use assets</t>
  </si>
  <si>
    <t>Other long term assets</t>
  </si>
  <si>
    <t>Total assets</t>
  </si>
  <si>
    <t>Current liabilities:</t>
  </si>
  <si>
    <t>Revolving credit facility</t>
  </si>
  <si>
    <t>Accounts payable and accrued expenses</t>
  </si>
  <si>
    <t>Current portion of lease liabilities</t>
  </si>
  <si>
    <t>Accrued compensation and benefits</t>
  </si>
  <si>
    <t>Due to related persons</t>
  </si>
  <si>
    <t>Mortgage notes payable</t>
  </si>
  <si>
    <t>Accrued real estate taxes</t>
  </si>
  <si>
    <t>Security deposits and current portion of continuing care contracts</t>
  </si>
  <si>
    <t>Other current liabilities</t>
  </si>
  <si>
    <t>Liabilities held for sale</t>
  </si>
  <si>
    <t>Total current liabilities</t>
  </si>
  <si>
    <t>Long term liabilities:</t>
  </si>
  <si>
    <t>Long term portion of lease liabilities</t>
  </si>
  <si>
    <t>Accrued self insurance obligations</t>
  </si>
  <si>
    <t>Deferred gain on sale and leaseback transaction</t>
  </si>
  <si>
    <t>Other long term liabilities</t>
  </si>
  <si>
    <t>Total long term liabilities</t>
  </si>
  <si>
    <t>Commitments and contingencies</t>
  </si>
  <si>
    <t xml:space="preserve"> </t>
  </si>
  <si>
    <t>Shareholders’ equity:</t>
  </si>
  <si>
    <t>Common stock, par value $.01: 75,000,000 shares authorized, 50,865,892 and 50,853,452 shares issued and outstanding at June 30, 2019 and December 31, 2018, respectively</t>
  </si>
  <si>
    <t>Additional paid 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ccounts receivable, net of allowance</t>
  </si>
  <si>
    <t>Investments, restricted</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Revenues:</t>
  </si>
  <si>
    <t>Total revenues</t>
  </si>
  <si>
    <t>Operating expenses:</t>
  </si>
  <si>
    <t>Rent expense - topic 842</t>
  </si>
  <si>
    <t>Rent expense - topic 840</t>
  </si>
  <si>
    <t>General and administrative expenses</t>
  </si>
  <si>
    <t>Depreciation and amortization expense</t>
  </si>
  <si>
    <t>Loss (gain) on sale of senior living communities</t>
  </si>
  <si>
    <t>Long lived asset impairment</t>
  </si>
  <si>
    <t>Total operating expenses</t>
  </si>
  <si>
    <t>Operating income (loss)</t>
  </si>
  <si>
    <t>Interest, dividend and other income</t>
  </si>
  <si>
    <t>Interest and other expense</t>
  </si>
  <si>
    <t>Unrealized (loss) gain on equity investments</t>
  </si>
  <si>
    <t>Realized gain (loss) on sale of debt and equity investments, net of tax</t>
  </si>
  <si>
    <t>Income (loss) before income taxes and equity in earnings of an investee</t>
  </si>
  <si>
    <t>Benefit (provision) for income taxes</t>
  </si>
  <si>
    <t>Equity in earnings of an investee, net of tax</t>
  </si>
  <si>
    <t>Net income (loss)</t>
  </si>
  <si>
    <t>Weighted average shares outstanding - basic (in shares)</t>
  </si>
  <si>
    <t>Weighted average shares outstanding - diluted (in shares)</t>
  </si>
  <si>
    <t>Net income (loss) per share—basic (in USD per share)</t>
  </si>
  <si>
    <t>Net income (loss) per share—diluted (in USD per share)</t>
  </si>
  <si>
    <t>Senior living revenue</t>
  </si>
  <si>
    <t>Management fee revenue</t>
  </si>
  <si>
    <t>Reimbursed costs incurred on behalf of managed communities</t>
  </si>
  <si>
    <t>Cost of revenues</t>
  </si>
  <si>
    <t>Senior living wages and benefits</t>
  </si>
  <si>
    <t>Other senior living operating expenses</t>
  </si>
  <si>
    <t>CONDENSED CONSOLIDATED STATEMENTS OF COMPREHENSIVE LOSS - USD ($) $ in Thousands</t>
  </si>
  <si>
    <t>Statement of Comprehensive Income [Abstract]</t>
  </si>
  <si>
    <t>Other comprehensive income:</t>
  </si>
  <si>
    <t>Unrealized loss on investments, net of tax</t>
  </si>
  <si>
    <t>Equity in unrealized gain (loss) of an investee, net of tax</t>
  </si>
  <si>
    <t>Realized (gain) loss on investments reclassified and included in net income (loss), net of tax</t>
  </si>
  <si>
    <t>Other comprehensive income (loss)</t>
  </si>
  <si>
    <t>Comprehensive income (loss)</t>
  </si>
  <si>
    <t>CONSOLIDATED STATEMENTS OF SHAREHOLDERS' EQUITY - USD ($) $ in Thousands</t>
  </si>
  <si>
    <t>Total</t>
  </si>
  <si>
    <t>Common Stock</t>
  </si>
  <si>
    <t>Additional Paid in Capital</t>
  </si>
  <si>
    <t>Accumulated Deficit</t>
  </si>
  <si>
    <t>Accumulated Other Comprehensive Income</t>
  </si>
  <si>
    <t>Beginning balance (in shares) at Dec. 31, 2017</t>
  </si>
  <si>
    <t>Beginning balance at Dec. 31, 2017</t>
  </si>
  <si>
    <t>Comprehensive loss:</t>
  </si>
  <si>
    <t>Realized gain/loss on investments reclassified and included in net loss, net of tax</t>
  </si>
  <si>
    <t>Equity in unrealized gain of an investee, net of tax</t>
  </si>
  <si>
    <t>Grants under share award plan and share based compensation (in shares)</t>
  </si>
  <si>
    <t>Grants under share award plan and share based compensation</t>
  </si>
  <si>
    <t>Ending balance (in shares) at Mar. 31, 2018</t>
  </si>
  <si>
    <t>Ending balance at Mar. 31, 2018</t>
  </si>
  <si>
    <t>Ending balance (in shares) at Jun. 30, 2018</t>
  </si>
  <si>
    <t>Ending balance at Jun. 30, 2018</t>
  </si>
  <si>
    <t>Beginning balance (in shares) at Mar. 31, 2018</t>
  </si>
  <si>
    <t>Beginning balance at Mar. 31, 2018</t>
  </si>
  <si>
    <t>Repurchases and forfeitures under share award plan (in shares)</t>
  </si>
  <si>
    <t>Repurchases and forfeitures under share award plan</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Net loss</t>
  </si>
  <si>
    <t>Adjustments to reconcile net loss to cash provided by (used in) operating activities:</t>
  </si>
  <si>
    <t>Unrealized (gain) loss on equity securities</t>
  </si>
  <si>
    <t>Realized (gain) loss on sale of debt and equity investments</t>
  </si>
  <si>
    <t>Loss on disposal of property and equipment</t>
  </si>
  <si>
    <t>Stock based compensation</t>
  </si>
  <si>
    <t>Provision for losses on receivables</t>
  </si>
  <si>
    <t>Amortization of non-cash rent adjustments</t>
  </si>
  <si>
    <t>Other noncash expense adjustments, net</t>
  </si>
  <si>
    <t>Changes in assets and liabilities:</t>
  </si>
  <si>
    <t>Accounts receivable</t>
  </si>
  <si>
    <t>Prepaid expenses and other assets</t>
  </si>
  <si>
    <t>Due from (to) related persons, net</t>
  </si>
  <si>
    <t>Other current and long term liabilities</t>
  </si>
  <si>
    <t>Cash provided by (used in) operating activities</t>
  </si>
  <si>
    <t>Cash flows from investing activities:</t>
  </si>
  <si>
    <t>Acquisition of property and equipment</t>
  </si>
  <si>
    <t>Purchases of investments</t>
  </si>
  <si>
    <t>Proceeds from sale of property and equipment</t>
  </si>
  <si>
    <t>Proceeds from sale of communities</t>
  </si>
  <si>
    <t>Proceeds from sale of investments</t>
  </si>
  <si>
    <t>Cash provided by investing activities</t>
  </si>
  <si>
    <t>Cash flows from financing activities:</t>
  </si>
  <si>
    <t>Proceeds from borrowings on revolving credit facility</t>
  </si>
  <si>
    <t>Repayments of borrowings on revolving credit facility</t>
  </si>
  <si>
    <t>Repayments of mortgage notes payable</t>
  </si>
  <si>
    <t>Payment of deferred financing fees</t>
  </si>
  <si>
    <t>Cash used in financing activities</t>
  </si>
  <si>
    <t>Change in cash and cash equivalents and restricted cash</t>
  </si>
  <si>
    <t>Cash and cash equivalents and restricted cash at beginning of period</t>
  </si>
  <si>
    <t>Cash and cash equivalents and restricted cash at end of period</t>
  </si>
  <si>
    <t>Reconciliation of cash and cash equivalents and restricted cash:</t>
  </si>
  <si>
    <t>Supplemental cash flow information:</t>
  </si>
  <si>
    <t>Cash paid for interest</t>
  </si>
  <si>
    <t>Cash (received) paid for income taxes, net</t>
  </si>
  <si>
    <t>Non-cash activities:</t>
  </si>
  <si>
    <t>Initial recognition of right of use assets for lease liabilities</t>
  </si>
  <si>
    <t>Real estate sale</t>
  </si>
  <si>
    <t>Mortgage notes assumed by purchaser in real estate sale</t>
  </si>
  <si>
    <t>Basis of Presentation and Organization</t>
  </si>
  <si>
    <t>Organization, Consolidation and Presentation of Financial Statements [Abstract]</t>
  </si>
  <si>
    <t>Basis of Presentation and Organization General The accompanying condensed consolidated financial statements of Five Star Senior Living Inc.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8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Certain reclassifications have been made to the prior years’ condensed consolidated financial statements to conform to the current year’s presentation. We operate senior living communities, including independent living communities, assisted living communities and skilled nursing facilities, or SNFs. As of June 30, 2019 , we operated 282 senior living communities located in 33 states with 31,996 living units, including 256 primarily independent and assisted living communities with 29,768 living units and 26 SNFs with 2,228 living units. As of June 30, 2019 , we owned and operated 20 of these senior living communities ( 2,108 living units), we leased and operated 185 of these senior living communities ( 19,804 living units) and we managed 77 of these senior living communities ( 10,084 living units). Our 282 senior living communities, as of June 30, 2019 , included 11,134 independent living apartments, 16,470 assisted living suites and 4,392 SNF units. The foregoing numbers exclude living units categorized as out of service. Going Concern The accompanying condensed consolidated financial statements have been prepared on the basis that we will continue as a going concern, which accordingly assumes, among other things, the realization of assets and the satisfaction of liabilities in the ordinary course of business. We previously determined that, as of May 8, 2019, a substantial doubt existed regarding our ability to continue as a going concern. We had made this determination based on the following factors, among others: we face increased competition across the senior living industry, including in specific markets in which we operate senior living communities; medical advances and healthcare services allow some potential residents to defer the time when they require the special services available at our communities; low unemployment in the United States combined with a competitive labor market within our industry are increasing our employment costs; we have a significant accumulated deficit and we have incurred operating losses in each of the last three fiscal years; we did not expect to be able to pay our full rent obligations during the first quarter of 2019, absent rent relief from Senior Housing Properties Trust, or, together with its subsidiaries, SNH; and our then existing $54,000 secured revolving credit facility, or our prior credit facility, was fully drawn and scheduled to expire on June 28, 2019. Since March 31, 2019, we have taken significant actions to address our operating and liquidity challenges. As a result, even though challenging conditions in the senior living industry continue to exist, there no longer exists a substantial doubt about our ability to continue as a going concern for the next 12 months. We currently operate 258 senior living communities under lease and management arrangements with SNH, or approximately 91.5% of the total communities we operate. In order to address our ongoing operating and liquidity challenges, on April 1, 2019, we entered into a transaction agreement with SNH, or the Transaction Agreement, pursuant to which we and SNH agreed to modify our existing business arrangements, subject to certain conditions and the receipt of various approvals. As part of these modifications, (1) commencing February 1, 2019 through December 31, 2019, the aggregate amount of monthly minimum rent payable to SNH by us under our master leases with SNH was reduced to $11,000 , and, as our stockholders approved the issuances of our common shares to SNH and SNH’s shareholders pursuant to the Transaction Agreement, our monthly minimum rent payable to SNH under our existing master leases with SNH will remain at $11,000 , subject to adjustment, regardless of whether the Transaction Agreement is extended and/or is terminated, and (2) no additional rent is payable to SNH by us from February 1, 2019 to January 1, 2020 (or January 1, 2021, if extended under the Transaction Agreement), or the Conversion Time, subject to possible extension. Also on April 1, 2019, pursuant to the Transaction Agreement, SNH purchased from us approximately $50,000 of unencumbered fixed assets and improvements related to SNH's senior living communities leased and operated by us, which amount was subsequently reduced to $49,155 due to the exclusion of certain fixed assets in accordance with the Transaction Agreement. SNH also extended to us a $25,000 line of credit that matures on January 1, 2020, subject to extension. As of June 30, 2019 and August 6, 2019, we had no borrowings outstanding under this line of credit. Other significant pending transactions are also contemplated by the Transaction Agreement. For more information regarding the Transaction Agreement and related agreements and the transactions contemplated thereby, see Note 9. On June 12, 2019, we entered into a second amended and restated credit agreement with Citibank, N.A., as administrative agent and lender, and a syndicate of other lenders, or our credit agreement, pursuant to which we have a $65,000 secured revolving credit facility, or our credit facility, that is available for general business purposes. Our credit facility replaced our prior credit facility, which was scheduled to expire on June 28, 2019. During June 2019, we repaid, in aggregate, $51,484 of outstanding borrowings under our credit facility. As of June 30, 2019 and August 6, 2019, we had no borrowings outstanding under our credit facility. For more information regarding our credit agreement, our credit facility and our prior credit facility, see Note 8. Segment Information As of June 30, 2019 , we have two operating segments: senior living communities and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In the rehabilitation and wellness operating segment we provide therapy services, including physical, occupational, speech and other specialized therapy services, in the inpatient setting and in outpatient clinics. We have determined that our two operating segments meet the aggregation criteria as prescribed under Financial Accounting Standards Board, or FASB, Accounting Standards Codification™, or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professional and general liability and certain automobile insurance programs.</t>
  </si>
  <si>
    <t>Summary of Significant Accounting Policies</t>
  </si>
  <si>
    <t>Accounting Policies [Abstract]</t>
  </si>
  <si>
    <t>Summary of Significant Accounting Policies Leases On January 1, 2019, we adopted FASB ASC Topic 842, Leases , or ASC Topic 842, utilizing the modified retrospective transition method with no adjustments to comparative periods presented. Additionally, we elected the practical expedients within FASB Accounting Standards Update, or ASU, No. 2016-02, Leases (Topic 842) , or ASU No. 2016-02, that allow an entity to not reassess as of January 1, 2019 its prior conclusions on whether an existing contract contains a lease, lease classification for existing leases, and whether costs incurred for existing leases qualify as initial direct costs. In accordance with ASC Topic 842, at inception of a contract, we, as lessee, evaluate and determine whether such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pieces of equipment that contain a lease. We have determined that none of these leases have met any of the criteria to be classified as a finance lease and, therefore, we have accounted for all of these leases as operating leases. We have determined that our leases for the use and maintenance of equipment are short term leases. In accordance with ASC Topic 842, we have made an accounting policy election for our leases, which are determined to be short term leases, whereby we recognize the lease payments on a straight line basis over the lease term and variable lease payments in the period in which the obligations for those payments are incurred. Expense related to these leases is recognized in the statement of operations in other senior living operating expenses and is not material to our condensed consolidated financial statements. We have determined that our leases for senior living communities and our headquarters are long term leases. In accordance with ASC Topic 842, a lessee is required to record a right of use asset and a lease liability for all leases with a term greater than 12 months regardless of their classification. Accordingly, we have recorded a right of use asset and lease liability for all of our leased communities and our headquarters. We determined that the discount rate implicit in the leases was not readily available, and therefore, in accordance with ASC Topic 842, we determined our incremental borrowing rate, or IBR, to calculate the right of use assets and lease liabilities. For purposes of determining the lease term, we concluded that it is not reasonably certain that our lease extensions will be exercised and, therefore, we included payments required to be made under the committed lease term in calculating the right of use assets and lease liabilities. Expense related to these leases is recognized in the statement of operations in rent expense, except for the expense related to our headquarters, which is recorded in general and administrative expenses. We recognize variable lease payments primarily relating to percentage rent paid under our leases with SNH, and operating costs such as insurance and real estate taxes, in the statement of operations in the period in which the obligations for those payments are incurred. We have not capitalized any initial direct costs related to our leases as these costs are not material to our condensed consolidated financial statements.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in accordance with ASC Topic 842.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 Revenue Recognition We recognize revenue from contracts with customers in accordance with ASC Topic 606 using the practical expedient in paragraph 606-10-10-4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that portfolio.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A substantial portion of our revenue at our independent living and assisted living communities relates to contracts with residents for housing services that are generally short term in nature and initially is subject to ASC Topic 842. As previously discussed, we have concluded that the non-lease components of these agreements are the predominant components of the contracts; therefore, we recognize revenue for these agreements under ASC Topic 606. Our contracts with residents and other customers that are within the scope of ASC Topic 606 are generally short 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being provided are not material to our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then are amortized on a straight line basis into revenue over the term of the resident agreement.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2.4% and 22.8% of our senior living revenues for the three months ended June 30, 2019 and 2018 , respectively, and 23.0% and 23.2% for the six months ended June 30, 2019 and 2018 , respectively, from payments under Medicare and Medicaid programs. Management Fee Revenue and Reimbursed Costs Incurred on Behalf of Managed Communities. We manage senior living communities for the account of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 The following table presents revenue disaggregated by type of contract and payer: Three Months Ended June 30, Six Months Ended June 30, 2019 2018 2019 2018 Revenue from contracts with customers: Basic housing and support services (1) $ 163,615 $ 161,778 $ 326,390 $ 323,882 Medicare and Medicaid programs (1) 61,443 61,824 126,764 126,427 Additional requested services, and private pay and other third party payer SNF services (1) 49,438 47,280 98,277 95,098 Management fee revenue 4,024 3,777 8,007 7,399 Reimbursed costs incurred on behalf of managed communities 77,219 68,439 151,824 135,809 Total revenues $ 355,739 $ 343,098 $ 711,262 $ 688,615 (1) Included in senior living revenue in our consolidated statements of operations. Recent Accounting Pronouncements In February 2016, the FASB issued ASU No. 2016-02, which sets out the principles for the recognition, measurement, presentation and disclosure of leases for both parties to a contract (i.e., lessees and lessors). This ASU also changes the accounting for sale and leaseback transactions, such as our sale and leaseback transaction with SNH in June 2016, and any associated deferred gain. In accordance with ASC Topic 842, if a previous sale and leaseback transaction was accounted for as a sale and operating leaseback in accordance with FASB ASC Topic 840, Leases , or ASC Topic 840, any deferred gain or loss not resulting from off-market terms shall be recognized as a cumulative-effect adjustment to equity. This ASU is effective for reporting periods beginning after December 15, 2018. In July 2018, the FASB issued ASU No. 2018-11, Leases: Targeted Improvements , or ASU No. 2018-11, which works to improve on certain aspects of ASU No. 2016-02 identified by stakeholders as problematic or difficult to implement, including the adoption method. ASU No. 2018-11 provides for a transition method option, allowing entities to recognize a cumulative effect adjustment to the opening balance of retained earnings in the period of adoption, rather than restating comparative periods being presented. ASU No. 2018-11 also provides lessors with a practical expedient, by class of underlying asset, not to separate non-lease components from the associated lease component if certain conditions are met. We adopted these ASUs as required effective January 1, 2019 utilizing the modified retrospective transition method with no adjustments to comparative periods presented in accordance with ASU No. 2018-11. The adoption of ASC Topic 842 resulted in the recognition of lease liabilities and right of use assets of approximately $1.5 billion as of January 1, 2019. Such amount of right of use assets was recognized based upon the amount of the recognized lease liabilities, adjusted for accrued lease payments, which are not material to our condensed consolidated financial statements as of January 1, 2019. We have also concluded that any previously unrecognized right of use assets needed to be reviewed for impairment effective January 1, 2019, which could have resulted in a reduction to the initially recognized right of use assets with a cumulative effect adjustment to beginning retained earnings as of January 1, 2019. We have completed the process of evaluating the initial right of use assets for impairment and have determined there were no indicators of impairment. Due to changes in how we account for the deferred gain on our sale and leaseback transaction described above effective with the adoption of these ASUs, on January 1, 2019, we recorded through retained earnings our total deferred gain of $67,473 on our consolidated balance sheets as of December 31, 2018, $55 of which was in accounts payable and accrued expenses, $6,723 of which was in other current liabilities, $1,217 of which was in other long term liabilities and the remaining $59,478 was separately stated on our consolidated balance sheets. For the year ended December 31, 2018, a substantial portion of our senior living revenue at our independent living and assisted living communities related to housing services and was subject to ASC Topic 840, and revenue for additional requested services was recognized in accordance with ASC Topic 606. Upon adoption of Topic 842, we elected the lessor practical expedient within ASU No. 2018-11 and recognized revenue under our resident agreements at our independent living and assisted living communities based upon the predominant component, either the lease or non-lease component, of the contracts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 and, therefore, we recognize revenue for these agreements under ASC Topic 606. After the adoption of ASC Topic 842, the timing and pattern of revenue recognition are substantially the same as those prior to the adoption. See also the discussion above under “Leases” and Note 9 for more information regarding the impact of these ASUs on our consolidated financial statements. On January 1, 2019, we adopted FASB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e adoption of this ASU did not have a material impact on our consolidated financial statements. On January 1, 2019, we adopted FASB ASU No. 2018-02, Income Statement—Reporting Comprehensive Income (Topic 220) , which permits an entity to reclassify the tax effects that remain recorded within other comprehensive income to retained earnings as a result of tax reform legislation that became effective in December 2017. The adoption of this ASU did not have a material impact on our consolidated financial statements. On January 1, 2019, we adopted FASB ASU No. 2018-07, Compensation—Stock Compensation (Topic 718) , which expands the scope of Topic 718 to include share based payment transactions for acquiring goods and services from non-employees. The adoption of this ASU did not have a material impact on our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In May 2019, the FASB issued ASU No. 2019-05, Financial Instruments—Credit Losses (Topic 326): Targeted Transition Relief which provides for an option to irrevocably elect the fair value option for certain financial assets previously measured at amortized cost basis. We are assessing the potential impact that the adoption of this ASU will have on our consolidated financial statements.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assessing the potential impact that the adoption of this ASU will have on our consolidated financial statements. In August 2018, the FASB also issued ASU No. 2018-15,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assessing the potential impact that the adoption of this ASU will have on our consolidated financial statements.</t>
  </si>
  <si>
    <t>Property and Equipment</t>
  </si>
  <si>
    <t>Property, Plant and Equipment [Abstract]</t>
  </si>
  <si>
    <t>Property and Equipment Property and equipment consists of the following: June 30, 2019 December 31, 2018 Land $ 12,155 $ 16,383 Buildings and improvements 200,054 208,375 Furniture, fixtures and equipment 53,216 239,240 Property and equipment, at cost 265,425 463,998 Accumulated depreciation (100,043 ) (220,125 ) Property and equipment, net $ 165,382 $ 243,873 We recorded depreciation expense relating to our property and equipment of $2,941 and $8,957 for the three months ended June 30, 2019 and 2018 , respectively, and $ 11,106 and $ 17,797 for the six months ended June 30, 2019 and 2018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112 and $3,260 of impairment charges to certain of our long lived assets for the three and six months ended June 30, 2019 , respectively, and $365 for the three and six months ended June 30, 2018 . As of June 30, 2019 , we had $10,807 of net property and equipment classified as held for sale and presented separately in our consolidated balance sheets primarily as a result of the Transaction Agreement. SNH has agreed to purchase $3,545 of these assets classified as held for sale as of June 30, 2019 . See Note 9 for more information regarding our communities classified as held for sale and our leases and other arrangements with SNH. On April 1, 2019, pursuant to the Transaction Agreement, SNH purchased from us approximately $50,000 of unencumbered fixed assets and improvements related to SNH’s senior living communities leased to and operated by us, which amount was subsequently reduced to $49,155 due to the exclusion of certain fixed assets in accordance with the Transaction Agreement. See Note 9 for more information regarding the Transaction Agreement and the transactions contemplated thereby.</t>
  </si>
  <si>
    <t>Equity [Abstract]</t>
  </si>
  <si>
    <t xml:space="preserve">Accumulated Other Comprehensive Income The following table details the changes in accumulated other comprehensive income, net of tax, for the six months ended June 30, 2019 : Equity Investment of an Investee Investments Accumulated Other Comprehensive Income Balance at January 1, 2019 $ (266 ) $ 2,008 $ 1,742 Unrealized loss on investments, net of tax — (221 ) (221 ) Equity in unrealized gain of an investee, net of tax 136 — 136 Realized loss on investments reclassified and included in net income (loss), net of tax — 1 1 Balance at June 30, 2019 $ (130 ) $ 1,788 $ 1,658 </t>
  </si>
  <si>
    <t>Income Taxes</t>
  </si>
  <si>
    <t>Income Tax Disclosure [Abstract]</t>
  </si>
  <si>
    <t>Income Taxes We recognized a benefit for income taxes of $705 and a provision for income taxes of $785 for the three and six months ended June 30, 2019 , respectively. We recognized a provision for income taxes of $281 and $537 for the three and six months ended June 30, 2018 , respectively. The benefit for income taxes for the three months ended June 30, 2019 is related to a decrease to our cumulative federal and state income taxes through June 30, 2019 compared to March 31, 2019, and the provision for income taxes for the six months ended June 30, 2019 is related to federal and state income taxes. The provision for income taxes for the three and six months ended June 30, 2018 is related to state income taxes. We previously determined it was more likely than not that a majority of our net deferred tax assets would not be realized and concluded that a valuation allowance was required, which eliminated the majority of our net deferred tax assets recorded in our consolidated balance sheets. In the future, if we believe that we will more likely than not realize a benefit of these deferred tax assets, we will adjust our valuation allowance and recognize an income tax benefit, which may affect our results of operations.</t>
  </si>
  <si>
    <t>Earnings Per Share</t>
  </si>
  <si>
    <t>Earnings Per Share [Abstract]</t>
  </si>
  <si>
    <t>Earnings Per Share We calculated basic earnings per common share, or EPS, for the three and six months ended June 30, 2019 and 2018 using the weighted average number of shares of our common shares, outstanding during the periods. When applicable, diluted EPS reflects the more dilutive earnings per common share amount calculated using the two class method or the treasury stock method. The three months ended June 30, 2019 and 2018 had 1,355,405 and 1,245,186 , respectively, and the six months ended June 30, 2019 and 2018 had 1,218,752 and 1,255,478 , respectively, of potentially dilutive restricted unvested common shares. These shares were not included in the calculation of diluted EPS for the six months ended June 30, 2019 and the three and six months ended June 30, 2018 because to do so would have been antidilutive.</t>
  </si>
  <si>
    <t>Fair Values of Assets and Liabilities</t>
  </si>
  <si>
    <t>Fair Value Disclosures [Abstract]</t>
  </si>
  <si>
    <t>Fair Values of Assets and Liabilities Our assets recorded at fair value have been categorized based 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June 30, 2019 and December 31, 2018 categorized by the level of inputs used in the valuation of each asset. As of June 30, 2019 Quoted Prices in Active Markets for Identical Assets Significant Other Observable Inputs Significant Unobservable Inputs Description Total (Level 1) (Level 2) (Level 3) Cash equivalents (1) $ 27,846 $ 27,846 $ — $ — Investments: Equity investments (2) Financial services industry 1,161 1,161 — — Healthcare 273 273 — — Technology 236 236 — — Other 4,312 4,312 — — Total equity investments 5,982 5,982 — — Debt investments: (3) International bond fund (4) 2,642 — 2,642 — High yield fund (5) 2,905 — 2,905 — Industrial bonds 1,176 — 1,176 — Technology bonds 2,172 — 2,172 — Government bonds 9,514 9,514 — — Energy bonds 622 — 622 — Financial bonds 1,763 — 1,763 — Other 766 — 766 — Total debt investments 21,560 9,514 12,046 — Total investments 27,542 15,496 12,046 — Total $ 55,388 $ 43,342 $ 12,046 $ — As of December 31, 2018 Quoted Prices in Active Markets for Identical Assets Significant Other Observable Inputs Significant Unobservable Inputs Description Total (Level 1) (Level 2) (Level 3) Cash equivalents (1) $ 23,390 $ 23,390 $ — $ — Investments: Equity investments (2) Financial services industry 1,074 1,074 — — Healthcare 291 291 — — Technology 174 174 — — Other 3,927 3,927 — — Total equity investments 5,466 5,466 — — Debt investments (3) International bond fund (4) 2,537 — 2,537 — High yield fund (5) 2,669 — 2,669 — Industrial bonds 1,692 — 1,692 — Technology bonds 2,375 — 2,375 — Government bonds 9,791 9,791 — — Energy bonds 595 — 595 — Financial bonds 1,858 — 1,858 — Other 1,268 — 1,268 — Total debt investments 22,785 9,791 12,994 — Total investments 28,251 15,257 12,994 — Total $ 51,641 $ 38,647 $ 12,994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23,577 and $ 19,529 of balances that are restricted at June 30, 2019 and December 31, 2018 , respectively. (2) The fair value of our equity investments is readily determinable. During the six months ended June 30, 2019 and 2018 , we received gross proceeds of $1,664 and $ 561 , respectively, in connection with the sales of equity investments and recorded gross realized gains totaling $282 and $65 , respectively, and gross realized losses totaling $45 and $4 , respectively. (3) As of June 30, 2019 , our debt investments, which are classified as available for sale, had a fair value of $ 21,560 with an amortized cost of $ 19,633 ; the difference between the fair value and amortized cost amounts resulted from unrealized gains of $ 1,932 , net of unrealized losses of $ 5 . As of December 31, 2018 , our debt investments had a fair value of $ 22,785 with an amortized cost of $ 21,806 ; the difference between the fair value and amortized cost amounts resulted from unrealized gains of $ 1,276 , net of unrealized losses of $ 296 . Debt investments include $12,433 and $13,943 of balances that are restricted as of June 30, 2019 and December 31, 2018 , respectively. At June 30, 2019 , none of the securities we hold have been in a loss position for less than 12 months and 10 of the investments we hold, with a fair value of $ 2,548 , have been in a loss position for greater than 12 months .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six months ended June 30, 2019 and 2018 , we received gross proceeds of $ 2,782 and $ 4,420 , respectively, in connection with the sales of debt investments and recorded gross realized gains totaling $ 6 and $ 9 , respectively, and gross realized losses totaling $ 7 and $ 80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six months ended June 30, 2019 , we did not change the type of inputs used to determine the fair value of any of our assets and liabilities that we measure at fair value. Accordingly, there were no transfers of assets or liabilities between levels of the fair value hierarchy during the six months ended June 30, 2019 . The carrying value of accounts receivable and accounts payable approximates fair value as of June 30, 2019 and December 31, 2018 . The carrying value and fair value of our mortgage notes payable were $ 7,705 and $ 9,357 , respectively, as of June 30, 2019 and $ 7,872 and $ 8,986 , respectively, as of December 31, 2018 ,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our long lived assets, including our right of use assets, property and equipment and other intangible assets, for impairment whenever events or changes in circumstances indicate that the carrying value of an asset or asset group may not be recoverable. See Note 3 for more information regarding fair value measurements related to impairments of our long lived assets we recorded.</t>
  </si>
  <si>
    <t>Indebtedness</t>
  </si>
  <si>
    <t>Debt Disclosure [Abstract]</t>
  </si>
  <si>
    <t>Indebtedness Our prior credit facility, which provided for borrowings of up to $54,000 , subject to conditions, was scheduled to mature on June 28, 2019. In June 2019, we replaced our prior credit facility with our $65,000 secured revolving credit facility. Our credit facility is scheduled to mature on June 12, 2021, and, subject to the payment of an extension fee and meeting other conditions, we have an option to extend the stated maturity date of our credit facility for a one year period. Other terms of our credit facility are substantially similar to those of our prior credit facility. We paid fees of $1,279 in 2019 in connection with the closing of our credit facility, which fees were deferred and are being amortized over the initial term of our credit facility.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s as of June 30, 2019 were 4.93% and 7.00% , respectively. We are also required to pay a quarterly commitment fee of 0.35% per annum on the unused part of the available borrowings under our credit facility. The weighted average annual interest rate for borrowings under our credit facility was 4.94% for the six months ended June 30, 2019. The weighted average annual interest rate for borrowings under our prior credit facility was 4.99% and 6.50% for the six months ended June 30, 2019 and 2018 , respectively. As of June 30, 2019 , we had no borrowings under our credit facility, letters of credit issued in an aggregate amount of $2,516 and $62,484 available for borrowing under our credit facility. We incurred aggregate interest expense and other associated costs related to our credit facilities of $775 and $270 for the three months ended June 30, 2019 and 2018 , respectively, and $1,547 and $535 for the six months ended June 30, 2019 and 2018 respectively. Our credit facility is secured by real estate mortgages on 11 senior living communities with a combined 1,245 living units owned by certain of our subsidiaries that guarantee our obligations under our credit facility. Our credit facility is also secured by these subsidiaries’ accounts receivable and related collateral. The amount of available borrowings under our credit facility is subject to our having qualified collateral, which is primarily based on the value of the communities securing our obligations under our credit facility. Our credit facility provides for acceleration of payment of all amounts outstanding under our credit facility upon the occurrence and continuation of certain events of default, including a change of control of us, as defined. Our credit agreement contains financial and other covenants, including those that restrict our ability to pay dividends or make other distributions to our stockholders in certain circumstances. At June 30, 2019 , we had seven irrevocable standby letters of credit outstanding, totaling $26,476 . In June 2019, we increased, from $22,700 to $23,237 , one of these letters of credit which secures our workers' compensation insurance program, and this letter of credit is currently collateralized by approximately $21,535 of cash equivalents and $5,842 of debt and equity investments. This letter of credit currently expires in June 2020 and is automatically extended for one year terms unless notice of nonrenewal is provided by the issuing bank prior to the end of the applicable term. We expect that our workers' compensation insurance program will require an increase in the value of this letter of credit in June 2020. At June 30, 2019 , the cash equivalents collateralizing this letter of credit, including accumulated interest, were classified as short term restricted cash in our condensed consolidated balance sheets, and the debt and equity investments collateralizing this letter of credit are classified as short term investments in our condensed consolidated balance sheets. The remaining six irrevocable standby letters of credit outstanding at June 30, 2019 , totaling $3,238 , secure certain of our other obligations. These letters of credit are scheduled to mature between October 2019 and September 2020 and are required to be renewed annually. As of June 30, 2019 , our obligations under these six letters of credit, totaling $2,516 , were issued and outstanding under our credit facility and obligations of $723 for four of the six letters of credit were collateralized by cash and classified as restricted cash as of June 30, 2019. At June 30, 2019 , one of our senior living communities was encumbered by a mortgage. This mortgage contains standard mortgage covenants. We recorded a mortgage discount in connection with the assumption of this mortgage note as part of our acquisition of the community secured by this mortgage note in order to record this mortgage at its estimated fair value. We amortize this mortgage discount as an increase in interest expense until the maturity of this mortgage. This mortgage note requires payments of principal and interest monthly until maturity. The following table is a summary of this mortgage note as of June 30, 2019 : Balance as of Contractual Stated Effective Monthly June 30, 2019 Interest Rate Interest Rate Maturity Date Payment Lender Type $ 7,971 (1) 6.20 % 6.70 % September 2032 $ 72 Federal Home Loan Mortgage Corporation (1) Contractual principal payment excluding unamortized discount and debt issuance costs of $266 . We incurred mortgage interest expense, net of discount amortization, of $131 and $334 for the three months ended June 30, 2019 and 2018 , respectively, and $265 and $772 for the six months ended June 30, 2019 and 2018 , respectively. Our mortgage debt requires monthly payments into escrows for taxes, insurance and property replacement funds; certain withdrawals from escrows require Federal Home Loan Mortgage Corporation approval. In February 2018, in connection with the sale of one of our senior living communities to SNH, SNH assumed a Federal National Mortgage Association mortgage note that had a principal balance of $16,776 and required interest at the contracted rate of 6.64% per annum. In connection with SNH's assumption of this debt, we recorded a gain of $543 , which amount is included in gain on sale of senior living communities in our condensed consolidated statements of operations. In June 2018, in connection with the sale of two of our senior living communities to SNH, SNH assumed a commercial lender mortgage that had a principal balance of $16,588 and required interest at the contracted rate of 5.75% per annum. In connection with SNH's assumption of this debt, we recorded a gain of $638 , which amount is included in gain on sale of senior living communities in our condensed consolidated statements of operations. As of June 30, 2019 , we believe we were in compliance with all applicable covenants under our credit facility and mortgage debts. See Note 9 for information regarding the $25,000 credit facility we obtained from SNH on April 1, 2019. As of August 6, 2019, we have not made any borrowings under this credit facility.</t>
  </si>
  <si>
    <t>Leases with SNH and HCP and Management Agreements with SNH</t>
  </si>
  <si>
    <t>Leases [Abstract]</t>
  </si>
  <si>
    <t>Leases with SNH and HCP and Management Agreements with SNH We are SNH’s largest tenant and SNH is our largest landlord. As of June 30, 2019 and 2018 , we leased 181 and 184 senior living communities from SNH, respectively. We lease senior living communities from SNH pursuant to five master leases. We also manage senior living communities for the account of SNH pursuant to management and pooling agreements under which we earn management fees. As of June 30, 2019 and 2018 , we managed 77 and 75 senior living communities, respectively, for the account of SNH. The April 2019 Transaction Agreement with SNH . Among other things, the Transaction Agreement provides that, subject to certain conditions, effective as of the Conversion Time: • our five existing master leases with SNH for all of SNH's senior living communities that are leased by us, as well as our existing management agreements and pooling agreements with SNH for SNH's senior living communities that are operated by us, will be terminated and replaced, or the Conversion, with new management agreements for all of these senior living communities, or collectively, the New Management Agreements; • we will issue to SNH such number of our common shares as is necessary to cause SNH to own, when considered together with our common shares then owned by SNH, approximately 34% of our then outstanding common shares, and SNH will declare a pro rata distribution to holders of its common shares of beneficial interest of the right to receive, and we will issue on a pro rata basis to such holders, a number of our common shares which equals approximately 51% of our then outstanding common shares, or, together, the Share Issuances; the noted percentage ownership amounts are post-issuance, giving effect to the Share Issuances; and • as consideration for the Share Issuances, SNH will provide to us $75,000 of additional consideration, or, collectively with the Conversion and the Share Issuances, the Restructuring Transactions. In accordance with ASC Topic 360, Property, Plant and Equipment , or ASC 360, the senior living communities under the five existing master leases with SNH that will terminate, as described above, meet the conditions to be classified as held for sale in reporting periods subsequent to our entry into the Transaction Agreement. As a result, as of June 30, 2019 , we have classified these senior living communities as held for sale. The carrying value of these senior living communities was $(872) , and consisted of restricted cash of $42 , prepaid and other current assets of $178 , net property and equipment of $10,656 , other intangible assets of $191 , accrued real estate taxes of $9,815 and security deposits and current portion of continuing care contracts of $2,124 , all of which were presented on our condensed consolidated balance sheets as assets and liabilities held for sale. These communities, while leased by us, generated income (loss) from operations before income taxes of $18,565 and $(6,958) for the three months ended June 30, 2019 and 2018, respectively, and $10,538 and $(7,358) for the six months ended June 30, 2019 and 2018, respectively. Also pursuant to the Transaction Agreement: (1) commencing February 1, 2019 through December 31, 2019, the aggregate amount of monthly minimum rent payable to SNH by us under our master leases with SNH is $11,000 , subject to adjustment and extension, and no additional rent is payable to SNH by us from such date to the Conversion Time; and (2) on April 1, 2019, SNH purchased from us approximately $50,000 of unencumbered fixed assets and improvements related to SNH's senior living communities leased and operated by us, which amount was subsequently reduced to $49,155 due to the exclusion of certain fixed assets in accordance with the Transaction Agreement. At our annual meeting of stockholders held on June 11, 2019, our stockholders approved the Share Issuances. The Restructuring Transactions remain subject to conditions, including, among others: (1) the receipt of all Required Licenses (as defined in the Transaction Agreement) and any other third party consent or approval required for the consummation of the Restructuring Transactions; (2) the effectiveness of the registration statement on Form S-1 to be filed by us with the Securities and Exchange Commission, or SEC, to register our common shares to be issued pursuant to the Share Issuances; and (3) approval by The Nasdaq Stock Market LLC, or Nasdaq, of the listing of our common shares to be issued pursuant to the Share Issuances, subject to official notice of issuance. If any required approval is not obtained by December 31, 2019, and the failure to obtain such approval is not the result of a breach or default by us under the Transaction Agreement, we and SNH have agreed to work in good faith to determine an alternative to allow the Restructuring Transactions to occur on January 1, 2020; provided SNH is not required to agree to any alternative that would adversely affect SNH's qualification for taxation as a REIT under the Internal Revenue Code of 1986, as amended. If we and SNH do not agree to any such alternative, and, as of January 1, 2020, the failure to obtain a required approval is the only remaining condition under the Transaction Agreement, the Conversion Time will be automatically extended to January 1, 2021. Pursuant to the Transaction Agreement, since our stockholders approved the Share Issuances, our monthly minimum rent payable to SNH under our existing master leases with SNH will remain at $11,000 , subject to adjustment, regardless of whether the Transaction Agreement is extended and/or is terminated. In accordance with ASC Topic 842, the reduction in our monthly minimum rent payable to SNH under our existing master leases with SNH pursuant to the Transaction Agreement was determined to be a modification of these master leases, and we have reassessed the classification of these master leases based on the modified terms and determined that these master leases continue to be classified as long term operating leases. Accordingly, we have remeasured the lease liability and right of use asset recorded in the condensed consolidated balance sheets. Pursuant to the Transaction Agreement, we have agreed to expand our Board of Directors within six months following the Conversion Time to add an Independent Director (as defined in our Bylaws) reasonably satisfactory to SNH. Pursuant to the New Management Agreements, we will receive a management fee equal to 5% of the gross revenues realized at the applicable senior living communities plus reimbursement for our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provide for 15 year terms, subject to our right to extend for two consecutive five year terms if we achieve certain performance targets for the combined managed communities portfolio. The New Management Agreements also provide SNH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SNH may not in any calendar year terminate communities representing more than 20% of the combined revenues for all communities for the calendar year prior to such termination. In connection with the Transaction Agreement, we entered into a credit agreement with SNH pursuant to which SNH extended to us a $25,000 line of credit, or the SNH credit facility. The SNH credit facility matures on January 1, 2020, or January 1, 2021 if the Conversion Time is extended pursuant to the Transaction Agreement. The SNH credit facility provides for interest to be paid on borrowed amounts at a rate of 6% per year and is secured by real estate mortgages on six senior living communities owned by certain of our subsidiaries that guarantee our obligations under the SNH credit facility, and certain personal property owned by those and certain other of our subsidiaries. The SNH credit facility provides for acceleration of payment of all amounts outstanding under the SNH credit facility upon the occurrence and continuation of certain events of default, including a default by us under the Transaction Agreement and certain other agreements. The agreement governing the SNH credit facility contains covenants, including those that restrict our ability to incur debt or to pay dividends or make other distributions to our stockholders in certain circumstances. As of August 6, 2019, we have not made any borrowings under the SNH credit facility. We incurred transaction costs of $1,133 and $8,808 related to the Transaction Agreement for the three and six months ended June 30, 2019, respectively. Senior Living Communities Leased from SNH . Under our master leases with SNH, we pay SNH annual rent plus percentage rent equal to 4.0% of the increase in gross revenues at the applicable senior living communities over base year gross revenues as specified in the applicable lease. Our obligation to pay percentage rent under Lease No. 5 commenced in 2018. Different base years apply to those communities that pay percentage rent. The base year for a particular leased community is usually the first full calendar year after that community has become subject to that lease. As noted above, pursuant to the Transaction Agreement, no additional rent is payable to SNH by us from February 1, 2019 to the Conversion Time. Our total annual rent payable to SNH as of June 30, 2019 and 2018 was $131,170 and $ 207,007 , respectively, excluding percentage rent. As noted above, pursuant to the Transaction Agreement, since our stockholders approved the Share Issuances, our monthly minimum rent payable to SNH under our existing master leases with SNH will remain at $11,000 , subject to adjustment, regardless of whether the Transaction Agreement is extended and/or is terminated. Our total rent expense under all of our leases with SNH was $32,490 and $51,391 for the three months ended June 30, 2019 and 2018 , respectively, and $86,272 and $102,913 for the six months ended June 30, 2019 and 2018 , respectively, which amounts included estimated percentage rent of $0 and $1,290 for the three months ended June 30, 2019 and 2018 , respectively, and $1,547 and $2,681 for the six months ended June 30, 2019 and 2018 , respectively. Rent expense for the three and six months ended June 30, 2018 was net of lease inducement amortization and the amortization of the deferred gain associated with the sale and leaseback transaction with SNH in June 2016 of $1,689 and $3,380 , respectively. Rent expense for the three and six months ended June 30, 2019 was net of lease inducement amortization of $472 . Pursuant to the Transaction Agreement, our rent payable to SNH was reduced by a total of $13,840 in aggregate for February and March 2019 and we did not pay such amount to SNH. However, as the Transaction Agreement was not entered into until April 1, 2019, our rent expense for the three months ended March 31, 2019 was not adjusted for the rent reduction for February and March 2019. Instead, the rent reduction for February and March 2019 was determined to be a lease inducement, for which a liability for the $13,840 has been recorded as a reduction of the right of use asset on our condensed consolidated balance sheets and will be amortized as a reduction of rent expense over the remaining terms of our master leases. As of June 30, 2019 and December 31, 2018, we had outstanding rent due and payable to SNH of $10,910 and $18,781 , respectively, which amounts are included in due to related persons in our condensed consolidated balance sheets. Under our leases with SNH, we are required to operate continuously and maintain, at our expense, the leased communities in good order and repair, including structural and non-structural components. We may request that SNH purchase certain improvements to the leased communities in return for increases in annual rent in accordance with a formula specified in the applicable lease; however, SNH is not obligated to purchase such improvements and we are not obligated to sell them to SNH. We sold to SNH $8,529 of improvements to communities leased from SNH for the six months ended June 30, 2018. As a result, the annual rent payable by us to SNH increased by approximately $680 . Pursuant to the Transaction Agreement, the improvements we sold to SNH for the communities we leased from SNH during the six months ended June 30, 2019 did not result in increased rent payable by us to SNH. As of June 30, 2019 , our assets held for sale included $3,545 for similar improvements to communities leased from SNH that SNH has agreed to purchase from us. In accordance with FASB ASC Topic 840, Leases , the sale and leaseback transaction we completed in June 2016 with SNH qualified for sale-leaseback accounting and we classified the related lease as an operating lease. Accordingly, the gain generated from the sale of $82,644 was deferred and was being amortized as a reduction of rent expense over the initial term of the related lease. In accordance with our adoption of Topic 842 effective January 1, 2019, we recorded through retained earnings our total deferred gain as of that date. In April 2019, we and SNH entered into an agreement to sell to a third party two SNFs located in Wisconsin that SNH owns and leases to us for an aggregate sales price of approximately $11,000 , excluding closing costs. These sales are subject to conditions; as a result, these sales may not occur, they may be delayed or their terms may change. In accordance with ASC 360, the SNFs that we and SNH have agreed to sell have met the conditions to be classified as held for sale as of June 30, 2019. The carrying value of these senior living communities was $(128) , and consisted primarily of net property, plant and equipment of $35 and accrued real estate taxes of $163 , which were presented on our condensed consolidated balance sheets as assets held for sale. In May 2019, we and SNH sold to a third party three SNFs located in California that SNH owned and leased to us for an aggregate sales price of approximately $21,500 , excluding closing costs. Pursuant to the Transaction Agreement, our annual rent payable to SNH decreased by $831 as a result of this sale. We did not receive any proceeds from this sale. In May 2019, we and SNH entered into an agreement to sell 15 SNFs located in Iowa, Nebraska and Kansas that SNH owns and leases to us for an aggregate sales price of approximately $8,000 , excluding closing costs. These sales are subject to conditions; as a result, these sales may not occur, they may be delayed or their terms may change. In accordance with ASC 360, these SNFs we and SNH have agreed to sell have met the conditions to be classified as held for sale as of June 30, 2019. The carrying value of these senior living communities was $(396) , and consisted primarily of net property, plant and equipment of $116 and accrued real estate taxes and resident security deposits of $512 which was presented on our condensed consolidated balance sheets as assets held for sale. In June 2018, we and SNH sold one SNF to a third party, which had been previously leased to us, located in California for a sales price of approximately $6,500 , excluding closing costs. Pursuant to the terms of our lease with SNH, as a result of this sale, our annual rent payable to SNH decreased by 10.0% of the net proceeds that SNH received from this sale, in accordance with the terms of the applicable lease. We did not receive any proceeds from this sale. Also in June 2018, SNH acquired an additional living unit at a senior living community we lease from SNH located in Florida which was added to the lease for that senior living community, and, as a result of this acquisition, our annual rent payable to SNH increased by $14 in accordance with the terms of such lease. Senior Living Communities Leased from HCP . As of June 30, 2019 , we leased four senior living communities under one lease with HCP, Inc., or HCP. This lease is also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Our lease with HCP contains a minimum annual escalator of 2.0% , but not greater than 4.0% , depending on increases in certain cost of living indexes and expires on April 30, 2028 and includes one 10 year renewal option. Rent expense is recognized for actual rent paid plus or minus a straight line adjustment for the minimum lease escalators, which amount is not material to our condensed consolidated financial statements. The right of use asset balance has been decreased for the amount of accrued lease payments, which amounts are not material to our consolidated financial statements. The following table is a summary of our leases with SNH and with HCP as of June 30, 2019: Future Minimum Rents for the Twelve Months Ending June 30, Number of Properties Current Expiration Date Remaining Renewal Options Annual Minimum Rent as of June 30, 2019 2020 2021 2022 2023 2024 Thereafter Total IBR Lease Liability (1) 1. Lease No. 1 for SNFs and independent and assisted living communities 81 December 31, 2024 Two 15-year renewal options. $ 31,826 $ 31,826 $ 31,826 $ 31,826 $ 31,826 $ 15,913 $ — $ 175,043 4.53 % $ 154,706 2. Lease No. 2 for SNFs and independent and assisted living communities 45 June 30, 2026 Two 10-year renewal options. 39,956 39,956 39,956 39,956 39,956 39,956 39,956 279,692 4.64 % 238,423 3. Lease No. 3 for independent and assisted living communities 17 December 31, 2028 Two 15-year renewal options. 26,679 26,679 26,679 26,679 26,679 26,679 93,376 253,450 4.6 % 205,016 4. Lease No. 4 for SNFs and independent and assisted living communities 29 April 30, 2032 Two 15-year renewal options. 25,788 25,788 25,788 25,788 25,788 25,788 176,215 330,943 4.64 % 249,089 5. Lease No. 5 for independent and assisted living communities 9 December 31, 2028 Two 15-year renewal options. 6,921 6,921 6,921 6,921 6,921 6,921 24,222 65,748 4.6 % 53,182 6. One HCP lease 4 April 30, 2028 One 10-year renewal option. 2,825 2,881 2,937 2,986 3,058 3,119 9,175 26,981 4.6 % 22,007 Totals 185 $ 133,995 $ 134,051 $ 134,107 $ 134,156 $ 134,228 $ 118,376 $ 342,944 $ 1,131,857 $ 922,423 (1) Total lease liability does not include the lease liability related to our headquarters of $1,901 . Senior Living Communities Managed for the Account of SNH and its Related Entities . As of June 30, 2019 and 2018 , we managed 77 and 75 senior living communities, respectively, for the account of SNH. We earned base management fees of $3,802 and $3,465 from the senior living communities we managed for the account of SNH for the three months ended June 30, 2019 and 2018 , respectively, and $7,521 and $6,888 for the six months ended June 30, 2019 and 2018 , respectively. In addition, we earned fees for our management of capital expenditure projects at the communities we managed for the account of SNH of $153 and $243 for the three months ended June 30, 2019 and 2018 , respectively, and $346 and $371 for the six months ended June 30, 2019 and 2018 , respectively. These amounts are included in management fee revenue in our condensed consolidated statements of operations. Pursuant to the Transaction Agreement, we and SNH have agreed to replace our long term management and pooling agreements with new management agreements, subject to certain conditions and the receipt of various approvals. During the first quarter of 2018, we sold two senior living communities pursuant to a transaction agreement we entered with SNH in November 2017, or the 2017 transaction agreement, for an aggregate sales price of $41,917 . These two senior living communities had an aggregate carrying value of $19,425 , net of mortgage debt and premiums of $17,356 , of which the principal amount of $16,776 was assumed by SNH. These transactions are accounted for in accordance with ASU No. 2014-09, in particular ASC Topic 610 and related ASUs, effective with the adoption of these new ASUs on January 1, 2018. Under these new ASUs, the income recognition for real estate sales is largely based on the transfer of control rather than continuing involvement in the ownership of the real estate. We recorded a gain of $0 and $5,684 for the three and six months ended June 31, 2018, respectively, as a result of the sale of these two senior living communities, which gain is included in loss (gain) on sale of senior living communities in our condensed consolidated statements of operations. In June 2018, we sold to SNH the remaining two senior living communities pursuant to the 2017 transaction agreement for an aggregate sales price of $23,300 . These two senior living communities had an aggregate carrying value of $5,163 , net of mortgage debt and premiums of $17,226 , of which the principal amount of $16,588 was assumed by SNH. These transactions are accounted for in accordance with ASU No. 2014-09, in particular ASC Topic 610 and related ASUs, effective with our adoption of these new ASUs on January 1, 2018. We recorded a gain of $1,549 for each of the three and six months ended June 30, 2018 as a result of the sale of these two senior living communities, which gain is included in loss (gain) on sale of senior living communities in our condensed consolidated statements of operations. We also provide certain other services to residents at some of the senior living communities we manage for the account of SNH, such as rehabilitation services. At senior living communities we manage for the account of SNH where we provide rehabilitation services on an outpatient basis, the residents, third party payers or government programs pay us for those rehabilitation services. At senior living communities we manage for the account of SNH where we provide both inpatient and outpatient rehabilitation services, SNH generally pays us for these services and charges for such services are included in amounts charged to residents, third party payers or government programs. We earned revenues of $1,513 and $1,660 for the three months ended June 30, 2019 and 2018 , respectively, and $3,188 and $3,359 for the six months ended June 30, 2019 and 2018 , respectively, for rehabilitation services we provided at senior living communities we manage for the account of SNH and that are payable by SNH. These amounts are included in senior living revenue in our condensed consolidated statements of operations. In order to accommodate certain requirements of New York healthcare licensing laws, a part of the senior living community SNH owns, and we manage, located in Yonkers, New York is subleased by a subsidiary of SNH to D&amp;R Yonkers LLC. As of June 30, 2019 , D&amp;R Yonkers LLC was owned by our former Executive Vice President, Chief Financial Officer and Treasurer and by SNH’s former president and chief operating officer. We count the part of this senior living community that we manage for D&amp;R Yonkers LLC and the part of this senior living community that we manage for the account of SNH as one senior living community. We earned management fees of $69 for each of the three months ended June 30, 2019 and 2018 , and $140 for each of the six months ended June 30, 2019 and 2018 , under this management arrangement with D&amp;R Yonkers LLC, which amounts are included in management fee revenue in our condensed consolidated statements of operations.</t>
  </si>
  <si>
    <t>Business Management Agreement with RMR LLC</t>
  </si>
  <si>
    <t>Management Agreement [Abstract]</t>
  </si>
  <si>
    <t>Business Management Agreement with RMR LLC The RMR Group LLC, or RMR LLC, provides us certain services that we require to operate our business and which relate to various aspects of our business. RMR LLC provides these services pursuant to a business management agreement. Pursuant to our business management agreement with RMR LLC, we incurred aggregate fees payable to RMR LLC of $2,338 and $2,257 for the three months ended June 30, 2019 and 2018 , respectively, and $4,632 and $4,514 for the six months ended June 30, 2019 and 2018 , respectively. In addition, we incurred internal audit costs of $71 and $54 for the three months ended June 30, 2019 and 2018 , respectively, and $142 and $123 for the six months ended June 30, 2019 and 2018 , respectively, that we reimbursed RMR LLC pursuant to our business management agreement. These amounts are included in general and administrative expenses in our condensed consolidated statements of operations. For further information about our relationship with RMR LLC, see our Annual Report.</t>
  </si>
  <si>
    <t>Related Person Transactions</t>
  </si>
  <si>
    <t>Related Party Transactions [Abstract]</t>
  </si>
  <si>
    <t>Related Person Transactions We have relationships and historical and continuing transactions with SNH, RMR LLC, ABP Trust, AIC and others related to them, including other companies to which RMR LLC or its subsidiaries provide management services and which have trustees, directors and officers who are also our Directors or officers. SNH . SNH is currently one of our largest stockholders, owning, as of June 30, 2019 , 4,235,000 of our common shares, or approximately 8.3% of our outstanding common shares. We lease from, and manage for the account of, SNH a majority of the senior living communities we operate. RMR LLC provides management services to both us and SNH and Adam D. Portnoy, the Chair of our Board of Directors and one of our Managing Directors, also serves as a managing trustee of SNH. SNH’s executive officers are officers of RMR LLC. Our Secretary also serves as a managing trustee and the secretary of SNH. On April 1, 2019, we entered into the Transaction Agreement with SNH, pursuant to which we agreed to modify our existing business arrangements with SNH, subject to certain conditions and the receipt of various approvals. See Notes 1 and 9 for more information regarding our relationships, agreements and transactions with SNH and certain parties related to it and us. RMR LLC. We have an agreement with RMR LLC to provide management services to us. See Note 10 for more information regarding our management agreement with RMR LLC. Adam Portnoy is a managing director, president and chief executive officer of The RMR Group Inc., or RMR Inc., and is an executive officer and employee of RMR LLC; RMR Inc. is the managing member of RMR LLC. Our President and Chief Executive Officer and our Executive Vice President, Chief Financial Officer and Treasurer are officers and employees of RMR LLC. Our Secretary is a managing director, executive vice president, general counsel and secretary of RMR Inc. and is an officer and employee of RMR LLC. ABP Trust. ABP Acquisition LLC, a subsidiary of ABP Trust is our largest stockholder, owning, as of June 30, 2019 , 17,999,999 of our common shares, or approximately 35.4% of our outstanding common shares. Adam Portnoy is the sole trustee, an officer and the controlling shareholder of ABP Trust, which is the controlling shareholder of RMR Inc. Our Secretary is also an officer of ABP Trust. We lease our headquarters from another subsidiary of ABP Trust. Our rent expense for our headquarters, including utilities and real estate taxes that we pay as additional rent, was $451 and $415 for the three months ended June 30, 2019 and 2018 , respectively, and $971 and $879 for the six months ended June 30, 2019 and 2018 , respectively. The adoption of ASC Topic 842 resulted in the recognition of a lease liability and right of use asset, which amount was $1,901 for each of the lease liability and the right of use asset as of June 30, 2019 , with respect to our headquarters lease, using an IBR of 4.4% . The right of use asset balance has been reduced by the amount of accrued lease payments, which have been deemed not material to our condensed consolidated financial statements. AIC . We, ABP Trust, SNH and four other companies to which RMR LLC provides management services currently own AIC, an Indiana insurance company, in equal amounts. We and the other AIC shareholders historically participated in a combined property insurance program arranged and reinsured in part by AIC. The policies under that program expired on June 30, 2019, and we and the other AIC shareholders elected not to renew the AIC property insurance program; we have instead purchased standalone property insurance coverage from unrelated third party insurance providers. As of June 30, 2019 and December 31, 2018 , our investment in AIC had a carrying value of $9,303 and $8,633 , respectively. These amounts are presented as equity investment of an investee in our condensed consolidated balance sheets. We recognized income related to our investment in AIC, which amounts are presented as equity in earnings of an investee in our condensed consolidated statements of operations. Our other comprehensive income includes our proportionate part of unrealized gains (losses) on fixed income securities that are owned by AIC related to our investment in AIC. Other . Pursuant to a letter agreement with Bruce J. Mackey Jr., our former President and Chief Executive Officer, we made a cash payment to him in the amount of $600 in January 2019. Additionally, we and RMR LLC made the first and second of four , equal quarterly release payments of $138 to Mr. Mackey, in cash, in March 2019 and June 2019, respectively, and made monthly transition payments to him, in cash, totaling $30 and $60 for the three and six months ended June 30, 2019 , respectively; we paid 80% and RMR LLC paid 20% of those amounts. Mr. Mackey will continue to receive quarterly release payments and monthly transition payments until December 31, 2019, or such earlier date pursuant to the letter agreement, or Mr. Mackey's separation date; we will pay 80% and RMR LLC will pay 20% of those amounts. Our arrangement with Mr. Mackey meets the criteria in FASB ASC Topic 420, Exit or Disposal Cost Obligations , or ASC Topic 420, and, as a result, we recorded the full severance cost of $1,160 during the fourth quarter of 2018. Pursuant to the letter agreement, the vesting of any of our common shares previously granted to Mr. Mackey under our equity compensation plan that remain unvested will be accelerated upon Mr. Mackey's separation date. Pursuant to a separation agreement with R. Scott Herzig, our former Senior Vice President of Senior Living Operations, we made a cash payment to him in the amount of $510 on January 11, 2019. Effective May 31, 2019, Richard A. Doyle resigned his positions as our Executive Vice President, Chief Financial Officer and Treasurer. Pursuant to a letter agreement we, RMR LLC and Mr. Doyle entered into in connection with Mr. Doyle’s retirement, we and RMR LLC made a cash payment to him of $325 and a transition payment to him of $10 in June 2019; we paid 80% and RMR LLC paid 20% of those payments. Pursuant to the letter agreement, we and RMR LLC will make an additional cash payment of $325 to Mr. Doyle in December 2019 and transition payments to him of $10 per month until December 31, 2019, or such earlier date pursuant to the letter agreement, or Mr. Doyle's separation date; we will pay 80% and RMR LLC will pay 20% of those amounts. Our arrangement with Mr. Doyle meets the criteria in ASC Topic 420, and, as a result, we recorded the full severance cost of $568 during the second quarter of 2019, which is included in general and administrative expenses in our condensed consolidated statements of operations. Pursuant to the letter agreement, the vesting of any of our common shares previously granted to Mr. Doyle under our equity compensation plan that remain unvested will be accelerated upon Mr. Doyle's separation date. For further information about these and other such relationships and certain other related person transactions, see our Annual Report.</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Under FASB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As previously disclosed, in July 2017, as a result of our compliance program to review records related to our Medicare billing practices, we became aware of certain potential inadequate documentation and other issues at one of our leased SNFs. This compliance review was not initiated in response to any specific complaint or allegation, but was a review of the type that we periodically undertake to test our compliance with applicable Medicare billing rules. As a result of these discoveries, we made a voluntary disclosure of deficiencies to the U.S. Department of Health and Human Services Office of the Inspector General, or the OIG, pursuant to the OIG's Provider Self-Disclosure Protocol. We submitted supplemental disclosures related to this matter to the OIG in December 2017 and March 2018. In June 2019, we settled this matter with the OIG without admitting any liability and agreed to pay approximately $1,139 in exchange for a customary release. We previously accrued a liability of $1,139 related to this matter, all of which was accrued and unpaid at June 30, 2019. We subsequently paid this settlement in July 2019. At December 31, 2017, we accrued an estimated revenue reserve of $888 for historical Medicare payments we received and expected to repay as a result of this matter, which amount we reduced to $759 in March 2018. In addition, at December 31, 2017, we recorded an aggregate $ 658 expense for additional costs we incurred as a result of this matter, including estimated OIG imposed penalties of $444 , which amount we reduced to $594 in March 2018, including a reduction in estimated OIG imposed penalties to $380 , and recorded additional expenses of $55 , $20 and $13 for further costs related to this matter for the three months ended March 31, 2018, June 30, 2018 and September 30, 2018, respectively. We did no t recognize any expenses related to this matter in 2019.</t>
  </si>
  <si>
    <t>Summary of Significant Accounting Policies (Policies)</t>
  </si>
  <si>
    <t>Leases, lessee</t>
  </si>
  <si>
    <t>Leases On January 1, 2019, we adopted FASB ASC Topic 842, Leases , or ASC Topic 842, utilizing the modified retrospective transition method with no adjustments to comparative periods presented. Additionally, we elected the practical expedients within FASB Accounting Standards Update, or ASU, No. 2016-02, Leases (Topic 842) , or ASU No. 2016-02, that allow an entity to not reassess as of January 1, 2019 its prior conclusions on whether an existing contract contains a lease, lease classification for existing leases, and whether costs incurred for existing leases qualify as initial direct costs. In accordance with ASC Topic 842, at inception of a contract, we, as lessee, evaluate and determine whether such contract is or contains a lease based on whether such contract conveys the right to control the use of the identified asset. We apply a dual approach, classifying leases as either finance or operating leases based on the principle of whether or not the lease is effectively a financed purchase of the leased asset by the lessee. We have elected to apply the portfolio approach where possible in assessing our leases and performed an assessment of all our leases. In addition, we have elected the practical expedient, by class of underlying asset, not to separate non-lease components from the associated lease component if certain conditions are met. As lessee, we lease senior living communities and our headquarters, and enter into contracts for the use and maintenance of various pieces of equipment that contain a lease. We have determined that none of these leases have met any of the criteria to be classified as a finance lease and, therefore, we have accounted for all of these leases as operating leases. We have determined that our leases for the use and maintenance of equipment are short term leases. In accordance with ASC Topic 842, we have made an accounting policy election for our leases, which are determined to be short term leases, whereby we recognize the lease payments on a straight line basis over the lease term and variable lease payments in the period in which the obligations for those payments are incurred. Expense related to these leases is recognized in the statement of operations in other senior living operating expenses and is not material to our condensed consolidated financial statements. We have determined that our leases for senior living communities and our headquarters are long term leases. In accordance with ASC Topic 842, a lessee is required to record a right of use asset and a lease liability for all leases with a term greater than 12 months regardless of their classification. Accordingly, we have recorded a right of use asset and lease liability for all of our leased communities and our headquarters. We determined that the discount rate implicit in the leases was not readily available, and therefore, in accordance with ASC Topic 842, we determined our incremental borrowing rate, or IBR, to calculate the right of use assets and lease liabilities. For purposes of determining the lease term, we concluded that it is not reasonably certain that our lease extensions will be exercised and, therefore, we included payments required to be made under the committed lease term in calculating the right of use assets and lease liabilities. Expense related to these leases is recognized in the statement of operations in rent expense, except for the expense related to our headquarters, which is recorded in general and administrative expenses. We recognize variable lease payments primarily relating to percentage rent paid under our leases with SNH, and operating costs such as insurance and real estate taxes, in the statement of operations in the period in which the obligations for those payments are incurred. We have not capitalized any initial direct costs related to our leases as these costs are not material to our condensed consolidated financial statements. ASC Topic 842 provides lessors with a practical expedient, by class of underlying asset, not to separate non-lease components from the associated lease component if certain conditions are met. In addition, ASC Topic 842 clarifies which ASC Topic (Topic 842 or FASB ASC Topic 606, Revenue from Contracts with Customers , or ASC Topic 606) applies for the combined component. Specifically, if the non-lease components associated with the lease component are the predominant component of the combined components, the lessor should account for the combined component in accordance with ASC Topic 606. Otherwise, the lessor should account for the combined component as an operating lease in accordance with ASC Topic 842. We have elected this practical expedient and recognized revenue under our resident agreements at our independent living and assisted living communities based upon the predominant component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s and, therefore, we recognize revenue for these agreements under ASC Topic 606.</t>
  </si>
  <si>
    <t>Leases, lessor</t>
  </si>
  <si>
    <t>Revenue Recognition</t>
  </si>
  <si>
    <t>Revenue Recognition We recognize revenue from contracts with customers in accordance with ASC Topic 606 using the practical expedient in paragraph 606-10-10-4 that allows for the use of a portfolio approach, because we have determined that the effect of applying the guidance to our portfolios of contracts within the scope of ASC Topic 606 on our consolidated financial statements would not differ materially from applying the guidance to each individual contract within the respective portfolio or our performance obligations within that portfolio. The five step model defined by ASC Topic 606 requires us to: (1) identify our contracts with customers; (2) identify our performance obligations under those contracts; (3) determine the transaction prices of those contracts; (4) allocate the transaction prices to our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A substantial portion of our revenue at our independent living and assisted living communities relates to contracts with residents for housing services that are generally short term in nature and initially is subject to ASC Topic 842. As previously discussed, we have concluded that the non-lease components of these agreements are the predominant components of the contracts; therefore, we recognize revenue for these agreements under ASC Topic 606. Our contracts with residents and other customers that are within the scope of ASC Topic 606 are generally short 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is generally when the services are provided over time. Senior Living Revenu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being provided are not material to our consolidated financial statements. Some of our senior living communities require payment of an entrance fee in advance of a resident moving into the community; substantially all of these community fees are non-refundable and are initially recorded as deferred revenue and included in other current liabilities in our consolidated balance sheets. These deferred amounts then are amortized on a straight line basis into revenue over the term of the resident agreement. Revenue recorded and deferred in connection with community fees is not material to our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In our SNFs and certain of our independent and assisted living communities where we provide SNF services, we are paid fixed daily rates from governmental and contracted third party payers, and we charge a predetermined fixed daily rate for private pay residents. These fixed daily rates and certain other fees are billed monthly in arrears. Although there are complex regulatory compliance rules governing fixed daily rates, we have no episodic payments or capitation arrangements. We currently use the “most likely amount” technique to estimate revenue in accordance with ASC Topic 606, although rates are generally known and considered fixed prior to services being performed, whether included in the resident agreement or contracted with governmental or third party payers. Rate adjustments from Medicare or Medicaid are recorded when known (without regard to when the assessment is paid or withheld), and subsequent adjustments to these amounts are recorded in revenues when known. Billings under certain of these programs are subject to audit and possible retroactive adjustment, and related revenue is recorded at the amount we ultimately expect to receive, which is inclusive of the estimated retroactive adjustments or refunds, if any, under reimbursement programs. Retroactive adjustments are recorded on an estimated basis in the period the related services are rendered and adjusted in future periods or as final settlements are determined. Revenue is recognized when performance obligations are satisfied by transferring control of the service provided to the resident, which is generally when services are provided over the duration of care. We derived approximately 22.4% and 22.8% of our senior living revenues for the three months ended June 30, 2019 and 2018 , respectively, and 23.0% and 23.2% for the six months ended June 30, 2019 and 2018 , respectively, from payments under Medicare and Medicaid programs. Management Fee Revenue and Reimbursed Costs Incurred on Behalf of Managed Communities. We manage senior living communities for the account of SNH pursuant to long term management agreements which provide for periodic management fee payments to us and reimbursement for our direct costs and expenses related to such communities. Management fees are determined by an agreed upon percentage of gross revenues (as defined) and recognized in accordance with ASC Topic 606 in the same period that we provide the management services to SNH, generally monthly. FASB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SNH. Such revenue is included in reimbursed costs incurred on behalf of managed communities in our consolidated statements of operations. The related costs are included in costs incurred on behalf of managed communities in our consolidated statements of operations. Amounts due from SNH related to management fees and reimbursed costs incurred on behalf of managed communities are included in due from related persons in our consolidated balance sheets.</t>
  </si>
  <si>
    <t>Recent Accounting Pronouncements</t>
  </si>
  <si>
    <t>Recent Accounting Pronouncements In February 2016, the FASB issued ASU No. 2016-02, which sets out the principles for the recognition, measurement, presentation and disclosure of leases for both parties to a contract (i.e., lessees and lessors). This ASU also changes the accounting for sale and leaseback transactions, such as our sale and leaseback transaction with SNH in June 2016, and any associated deferred gain. In accordance with ASC Topic 842, if a previous sale and leaseback transaction was accounted for as a sale and operating leaseback in accordance with FASB ASC Topic 840, Leases , or ASC Topic 840, any deferred gain or loss not resulting from off-market terms shall be recognized as a cumulative-effect adjustment to equity. This ASU is effective for reporting periods beginning after December 15, 2018. In July 2018, the FASB issued ASU No. 2018-11, Leases: Targeted Improvements , or ASU No. 2018-11, which works to improve on certain aspects of ASU No. 2016-02 identified by stakeholders as problematic or difficult to implement, including the adoption method. ASU No. 2018-11 provides for a transition method option, allowing entities to recognize a cumulative effect adjustment to the opening balance of retained earnings in the period of adoption, rather than restating comparative periods being presented. ASU No. 2018-11 also provides lessors with a practical expedient, by class of underlying asset, not to separate non-lease components from the associated lease component if certain conditions are met. We adopted these ASUs as required effective January 1, 2019 utilizing the modified retrospective transition method with no adjustments to comparative periods presented in accordance with ASU No. 2018-11. The adoption of ASC Topic 842 resulted in the recognition of lease liabilities and right of use assets of approximately $1.5 billion as of January 1, 2019. Such amount of right of use assets was recognized based upon the amount of the recognized lease liabilities, adjusted for accrued lease payments, which are not material to our condensed consolidated financial statements as of January 1, 2019. We have also concluded that any previously unrecognized right of use assets needed to be reviewed for impairment effective January 1, 2019, which could have resulted in a reduction to the initially recognized right of use assets with a cumulative effect adjustment to beginning retained earnings as of January 1, 2019. We have completed the process of evaluating the initial right of use assets for impairment and have determined there were no indicators of impairment. Due to changes in how we account for the deferred gain on our sale and leaseback transaction described above effective with the adoption of these ASUs, on January 1, 2019, we recorded through retained earnings our total deferred gain of $67,473 on our consolidated balance sheets as of December 31, 2018, $55 of which was in accounts payable and accrued expenses, $6,723 of which was in other current liabilities, $1,217 of which was in other long term liabilities and the remaining $59,478 was separately stated on our consolidated balance sheets. For the year ended December 31, 2018, a substantial portion of our senior living revenue at our independent living and assisted living communities related to housing services and was subject to ASC Topic 840, and revenue for additional requested services was recognized in accordance with ASC Topic 606. Upon adoption of Topic 842, we elected the lessor practical expedient within ASU No. 2018-11 and recognized revenue under our resident agreements at our independent living and assisted living communities based upon the predominant component, either the lease or non-lease component, of the contracts rather than allocating the consideration and separately accounting for it under ASC Topic 842 and ASC Topic 606. We have concluded that the non-lease components of the agreements with respect to our independent and assisted living communities are the predominant component of the lease and, therefore, we recognize revenue for these agreements under ASC Topic 606. After the adoption of ASC Topic 842, the timing and pattern of revenue recognition are substantially the same as those prior to the adoption. See also the discussion above under “Leases” and Note 9 for more information regarding the impact of these ASUs on our consolidated financial statements. On January 1, 2019, we adopted FASB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e adoption of this ASU did not have a material impact on our consolidated financial statements. On January 1, 2019, we adopted FASB ASU No. 2018-02, Income Statement—Reporting Comprehensive Income (Topic 220) , which permits an entity to reclassify the tax effects that remain recorded within other comprehensive income to retained earnings as a result of tax reform legislation that became effective in December 2017. The adoption of this ASU did not have a material impact on our consolidated financial statements. On January 1, 2019, we adopted FASB ASU No. 2018-07, Compensation—Stock Compensation (Topic 718) , which expands the scope of Topic 718 to include share based payment transactions for acquiring goods and services from non-employees. The adoption of this ASU did not have a material impact on our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In May 2019, the FASB issued ASU No. 2019-05, Financial Instruments—Credit Losses (Topic 326): Targeted Transition Relief which provides for an option to irrevocably elect the fair value option for certain financial assets previously measured at amortized cost basis. We are assessing the potential impact that the adoption of this ASU will have on our consolidated financial statements. In August 2018, the FASB issued ASU No. 2018-13,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assessing the potential impact that the adoption of this ASU will have on our consolidated financial statements. In August 2018, the FASB also issued ASU No. 2018-15,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assessing the potential impact that the adoption of this ASU will have on our consolidated financial statements.</t>
  </si>
  <si>
    <t>Summary of Significant Accounting Policies (Tables)</t>
  </si>
  <si>
    <t>Revenue disaggregated by type of contract and payer</t>
  </si>
  <si>
    <t>The following table presents revenue disaggregated by type of contract and payer: Three Months Ended June 30, Six Months Ended June 30, 2019 2018 2019 2018 Revenue from contracts with customers: Basic housing and support services (1) $ 163,615 $ 161,778 $ 326,390 $ 323,882 Medicare and Medicaid programs (1) 61,443 61,824 126,764 126,427 Additional requested services, and private pay and other third party payer SNF services (1) 49,438 47,280 98,277 95,098 Management fee revenue 4,024 3,777 8,007 7,399 Reimbursed costs incurred on behalf of managed communities 77,219 68,439 151,824 135,809 Total revenues $ 355,739 $ 343,098 $ 711,262 $ 688,615 (1) Included in senior living revenue in our consolidated statements of operations.</t>
  </si>
  <si>
    <t>Property and Equipment (Tables)</t>
  </si>
  <si>
    <t>Schedule of property and equipment</t>
  </si>
  <si>
    <t>Property and equipment consists of the following: June 30, 2019 December 31, 2018 Land $ 12,155 $ 16,383 Buildings and improvements 200,054 208,375 Furniture, fixtures and equipment 53,216 239,240 Property and equipment, at cost 265,425 463,998 Accumulated depreciation (100,043 ) (220,125 ) Property and equipment, net $ 165,382 $ 243,873</t>
  </si>
  <si>
    <t>Accumulated Other Comprehensive Income (Tables)</t>
  </si>
  <si>
    <t>Schedule of changes in accumulated other comprehensive income, net of tax</t>
  </si>
  <si>
    <t>The following table details the changes in accumulated other comprehensive income, net of tax, for the six months ended June 30, 2019 : Equity Investment of an Investee Investments Accumulated Other Comprehensive Income Balance at January 1, 2019 $ (266 ) $ 2,008 $ 1,742 Unrealized loss on investments, net of tax — (221 ) (221 ) Equity in unrealized gain of an investee, net of tax 136 — 136 Realized loss on investments reclassified and included in net income (loss), net of tax — 1 1 Balance at June 30, 2019 $ (130 ) $ 1,788 $ 1,658</t>
  </si>
  <si>
    <t>Fair Values of Assets and Liabilities (Tables)</t>
  </si>
  <si>
    <t>Schedule of assets and liabilities measured at fair value on a recurring and non recurring basis, categorized by the level of inputs used in the valuation of each asset</t>
  </si>
  <si>
    <t>The tables below present the assets measured at fair value at June 30, 2019 and December 31, 2018 categorized by the level of inputs used in the valuation of each asset. As of June 30, 2019 Quoted Prices in Active Markets for Identical Assets Significant Other Observable Inputs Significant Unobservable Inputs Description Total (Level 1) (Level 2) (Level 3) Cash equivalents (1) $ 27,846 $ 27,846 $ — $ — Investments: Equity investments (2) Financial services industry 1,161 1,161 — — Healthcare 273 273 — — Technology 236 236 — — Other 4,312 4,312 — — Total equity investments 5,982 5,982 — — Debt investments: (3) International bond fund (4) 2,642 — 2,642 — High yield fund (5) 2,905 — 2,905 — Industrial bonds 1,176 — 1,176 — Technology bonds 2,172 — 2,172 — Government bonds 9,514 9,514 — — Energy bonds 622 — 622 — Financial bonds 1,763 — 1,763 — Other 766 — 766 — Total debt investments 21,560 9,514 12,046 — Total investments 27,542 15,496 12,046 — Total $ 55,388 $ 43,342 $ 12,046 $ — As of December 31, 2018 Quoted Prices in Active Markets for Identical Assets Significant Other Observable Inputs Significant Unobservable Inputs Description Total (Level 1) (Level 2) (Level 3) Cash equivalents (1) $ 23,390 $ 23,390 $ — $ — Investments: Equity investments (2) Financial services industry 1,074 1,074 — — Healthcare 291 291 — — Technology 174 174 — — Other 3,927 3,927 — — Total equity investments 5,466 5,466 — — Debt investments (3) International bond fund (4) 2,537 — 2,537 — High yield fund (5) 2,669 — 2,669 — Industrial bonds 1,692 — 1,692 — Technology bonds 2,375 — 2,375 — Government bonds 9,791 9,791 — — Energy bonds 595 — 595 — Financial bonds 1,858 — 1,858 — Other 1,268 — 1,268 — Total debt investments 22,785 9,791 12,994 — Total investments 28,251 15,257 12,994 — Total $ 51,641 $ 38,647 $ 12,994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23,577 and $ 19,529 of balances that are restricted at June 30, 2019 and December 31, 2018 , respectively. (2) The fair value of our equity investments is readily determinable. During the six months ended June 30, 2019 and 2018 , we received gross proceeds of $1,664 and $ 561 , respectively, in connection with the sales of equity investments and recorded gross realized gains totaling $282 and $65 , respectively, and gross realized losses totaling $45 and $4 , respectively. (3) As of June 30, 2019 , our debt investments, which are classified as available for sale, had a fair value of $ 21,560 with an amortized cost of $ 19,633 ; the difference between the fair value and amortized cost amounts resulted from unrealized gains of $ 1,932 , net of unrealized losses of $ 5 . As of December 31, 2018 , our debt investments had a fair value of $ 22,785 with an amortized cost of $ 21,806 ; the difference between the fair value and amortized cost amounts resulted from unrealized gains of $ 1,276 , net of unrealized losses of $ 296 . Debt investments include $12,433 and $13,943 of balances that are restricted as of June 30, 2019 and December 31, 2018 , respectively. At June 30, 2019 , none of the securities we hold have been in a loss position for less than 12 months and 10 of the investments we hold, with a fair value of $ 2,548 , have been in a loss position for greater than 12 months . We do not believe these investments are impaired primarily because they have not been in a loss position for an extended period of time, the financial conditions of the issuers of these investments remain strong with solid fundamentals, or we intend to hold these investments until recovery, and other factors that support our conclusion that the loss is temporary. During the six months ended June 30, 2019 and 2018 , we received gross proceeds of $ 2,782 and $ 4,420 , respectively, in connection with the sales of debt investments and recorded gross realized gains totaling $ 6 and $ 9 , respectively, and gross realized losses totaling $ 7 and $ 80 , respectively. We record gains and losses on the sales of these investments using the specific identification method.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5)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Indebtedness (Tables)</t>
  </si>
  <si>
    <t>Summary of mortgages</t>
  </si>
  <si>
    <t>The following table is a summary of this mortgage note as of June 30, 2019 : Balance as of Contractual Stated Effective Monthly June 30, 2019 Interest Rate Interest Rate Maturity Date Payment Lender Type $ 7,971 (1) 6.20 % 6.70 % September 2032 $ 72 Federal Home Loan Mortgage Corporation (1) Contractual principal payment excluding unamortized discount and debt issuance costs of $266 .</t>
  </si>
  <si>
    <t>Leases with SNH and HCP and Management Agreements with SNH (Tables)</t>
  </si>
  <si>
    <t>Lease Summary</t>
  </si>
  <si>
    <t>The following table is a summary of our leases with SNH and with HCP as of June 30, 2019: Future Minimum Rents for the Twelve Months Ending June 30, Number of Properties Current Expiration Date Remaining Renewal Options Annual Minimum Rent as of June 30, 2019 2020 2021 2022 2023 2024 Thereafter Total IBR Lease Liability (1) 1. Lease No. 1 for SNFs and independent and assisted living communities 81 December 31, 2024 Two 15-year renewal options. $ 31,826 $ 31,826 $ 31,826 $ 31,826 $ 31,826 $ 15,913 $ — $ 175,043 4.53 % $ 154,706 2. Lease No. 2 for SNFs and independent and assisted living communities 45 June 30, 2026 Two 10-year renewal options. 39,956 39,956 39,956 39,956 39,956 39,956 39,956 279,692 4.64 % 238,423 3. Lease No. 3 for independent and assisted living communities 17 December 31, 2028 Two 15-year renewal options. 26,679 26,679 26,679 26,679 26,679 26,679 93,376 253,450 4.6 % 205,016 4. Lease No. 4 for SNFs and independent and assisted living communities 29 April 30, 2032 Two 15-year renewal options. 25,788 25,788 25,788 25,788 25,788 25,788 176,215 330,943 4.64 % 249,089 5. Lease No. 5 for independent and assisted living communities 9 December 31, 2028 Two 15-year renewal options. 6,921 6,921 6,921 6,921 6,921 6,921 24,222 65,748 4.6 % 53,182 6. One HCP lease 4 April 30, 2028 One 10-year renewal option. 2,825 2,881 2,937 2,986 3,058 3,119 9,175 26,981 4.6 % 22,007 Totals 185 $ 133,995 $ 134,051 $ 134,107 $ 134,156 $ 134,228 $ 118,376 $ 342,944 $ 1,131,857 $ 922,423 (1) Total lease liability does not include the lease liability related to our headquarters of $1,901 .</t>
  </si>
  <si>
    <t>Basis of Presentation and Organization (Details)</t>
  </si>
  <si>
    <t>Jun. 30, 2019USD ($)segmentstateliving_unitcommunitybedpropertysuiteapartment</t>
  </si>
  <si>
    <t>Aug. 06, 2019USD ($)</t>
  </si>
  <si>
    <t>May 31, 2019USD ($)</t>
  </si>
  <si>
    <t>Apr. 30, 2019USD ($)</t>
  </si>
  <si>
    <t>Apr. 01, 2019USD ($)</t>
  </si>
  <si>
    <t>Dec. 31, 2018USD ($)</t>
  </si>
  <si>
    <t>Jun. 30, 2018property</t>
  </si>
  <si>
    <t>Real estate properties</t>
  </si>
  <si>
    <t>Number of operating segments | segment</t>
  </si>
  <si>
    <t>Number of reportable segments | segment</t>
  </si>
  <si>
    <t>Line of Credit | SNH Credit Facility</t>
  </si>
  <si>
    <t>Maximum borrowing capacity</t>
  </si>
  <si>
    <t>SNH</t>
  </si>
  <si>
    <t>Percentage of real estate properties operated</t>
  </si>
  <si>
    <t>91.50%</t>
  </si>
  <si>
    <t>Number of communities operating | property</t>
  </si>
  <si>
    <t>Revolving credit facility | Line of Credit | Prior secured revolving credit facility, maturing June 2019</t>
  </si>
  <si>
    <t>Revolving credit facility | Line of Credit | Secured Revolving Credit Facility Maturing February 2021</t>
  </si>
  <si>
    <t>Repayment of debt</t>
  </si>
  <si>
    <t>Debt outstanding</t>
  </si>
  <si>
    <t>Transaction Agreement | Line of Credit | SNH Credit Facility</t>
  </si>
  <si>
    <t>Transaction Agreement | SNH</t>
  </si>
  <si>
    <t>Monthly minimum rent</t>
  </si>
  <si>
    <t>Disposal Group, Disposed of by Sale, Not Discontinued Operations</t>
  </si>
  <si>
    <t>Amount of improvements for property and equipment under lease agreement</t>
  </si>
  <si>
    <t>Disposal Group, Disposed of by Sale, Not Discontinued Operations | SNH</t>
  </si>
  <si>
    <t>Disposal Group, Disposed of by Sale, Not Discontinued Operations | Transaction Agreement | SNH</t>
  </si>
  <si>
    <t>Senior living communities</t>
  </si>
  <si>
    <t>Number of properties operated | property</t>
  </si>
  <si>
    <t>Number of states in which real estate properties are located | state</t>
  </si>
  <si>
    <t>Number of living units in properties operated | living_unit</t>
  </si>
  <si>
    <t>Number of properties owned and operated | property</t>
  </si>
  <si>
    <t>Number of living units in properties owned and operated | living_unit</t>
  </si>
  <si>
    <t>Number of units in properties leased and operated | living_unit</t>
  </si>
  <si>
    <t>Number of properties managed | property</t>
  </si>
  <si>
    <t>Number of units in properties managed | living_unit</t>
  </si>
  <si>
    <t>Number of communities operating | community</t>
  </si>
  <si>
    <t>Independent and assisted living communities</t>
  </si>
  <si>
    <t>SNF</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Subsequent Event | Revolving credit facility | Line of Credit | Secured Revolving Credit Facility Maturing February 2021</t>
  </si>
  <si>
    <t>Summary of Significant Accounting Policies (Details) - USD ($) $ in Thousands</t>
  </si>
  <si>
    <t>Jan. 01, 2019</t>
  </si>
  <si>
    <t>Jan. 01, 2018</t>
  </si>
  <si>
    <t>Jun. 30, 2016</t>
  </si>
  <si>
    <t>Disaggregation of Revenue [Line Items]</t>
  </si>
  <si>
    <t>Percentage senior living revenues</t>
  </si>
  <si>
    <t>22.40%</t>
  </si>
  <si>
    <t>22.80%</t>
  </si>
  <si>
    <t>23.00%</t>
  </si>
  <si>
    <t>23.20%</t>
  </si>
  <si>
    <t>Revenue from contracts with customers</t>
  </si>
  <si>
    <t>Lease liability</t>
  </si>
  <si>
    <t>Cumulative effect in connection with the adoption of FASB ASU</t>
  </si>
  <si>
    <t>Accounting Standards Update 2016-02</t>
  </si>
  <si>
    <t>Basic housing and support services</t>
  </si>
  <si>
    <t>Medicare and Medicaid programs</t>
  </si>
  <si>
    <t>Additional requested services, and private pay and other third party payer SNF services</t>
  </si>
  <si>
    <t>Minimum</t>
  </si>
  <si>
    <t>Payment terms</t>
  </si>
  <si>
    <t>30 days</t>
  </si>
  <si>
    <t>Maximum</t>
  </si>
  <si>
    <t>1 year</t>
  </si>
  <si>
    <t>Accumulated Deficit | Accounting Standards Update 2016-02</t>
  </si>
  <si>
    <t>Property and Equipment (Details) - USD ($)</t>
  </si>
  <si>
    <t>May 31, 2019</t>
  </si>
  <si>
    <t>Apr. 30, 2019</t>
  </si>
  <si>
    <t>Apr. 01, 2019</t>
  </si>
  <si>
    <t>Property and equipment, at cost</t>
  </si>
  <si>
    <t>Accumulated depreciation</t>
  </si>
  <si>
    <t>Depreciation expense</t>
  </si>
  <si>
    <t>Impairment charges recorded as a result of long lived assets</t>
  </si>
  <si>
    <t>Disposal Group, Held-for-sale, Not Discontinued Operations</t>
  </si>
  <si>
    <t>Disposal Group, Held-for-sale, Not Discontinued Operations | SNH</t>
  </si>
  <si>
    <t>Land</t>
  </si>
  <si>
    <t>Buildings and improvements</t>
  </si>
  <si>
    <t>Furniture, fixtures and equipment</t>
  </si>
  <si>
    <t>SNH | Disposal Group, Held-for-sale, Not Discontinued Operations</t>
  </si>
  <si>
    <t>Accumulated Other Comprehensive Income (Details) - USD ($) $ in Thousands</t>
  </si>
  <si>
    <t>Changes in accumulated other comprehensive income</t>
  </si>
  <si>
    <t>Beginning balance</t>
  </si>
  <si>
    <t>Realized loss on investments reclassified and included in net income (loss), net of tax</t>
  </si>
  <si>
    <t>Ending balance</t>
  </si>
  <si>
    <t>Equity Investment of an Investee</t>
  </si>
  <si>
    <t>Investments</t>
  </si>
  <si>
    <t>Income Taxes (Details) - USD ($) $ in Thousands</t>
  </si>
  <si>
    <t>Provision (benefit) for income taxes</t>
  </si>
  <si>
    <t>Earnings Per Share (Details) - shares</t>
  </si>
  <si>
    <t>Potentially dilutive restricted unvested common shares, not included in diluted EPS calculation (in shares)</t>
  </si>
  <si>
    <t>Fair Values of Assets and Liabilities - Recurring Measurements (Details) $ in Thousands</t>
  </si>
  <si>
    <t>Jun. 30, 2019USD ($)security</t>
  </si>
  <si>
    <t>Jun. 30, 2018USD ($)</t>
  </si>
  <si>
    <t>Cash equivalents</t>
  </si>
  <si>
    <t>Equity investments</t>
  </si>
  <si>
    <t>Debt investments</t>
  </si>
  <si>
    <t>Total investments</t>
  </si>
  <si>
    <t>Gross proceeds from sale of equity securities</t>
  </si>
  <si>
    <t>Gross realized gains recorded on sale of equity securities</t>
  </si>
  <si>
    <t>Gross realized losses recorded on sale of equity securities</t>
  </si>
  <si>
    <t>Amortized cost of available for sale debt securities</t>
  </si>
  <si>
    <t>Unrealized gains on available for sale debt securities</t>
  </si>
  <si>
    <t>Unrealized losses on available for sale debt securities</t>
  </si>
  <si>
    <t>Number of available for sale debt securities in a loss position less than 12 months | security</t>
  </si>
  <si>
    <t>Number of available for sale debt securities in a loss position 12 months or longer | security</t>
  </si>
  <si>
    <t>Fair value of debt securities which are in loss position for greater than 12 months</t>
  </si>
  <si>
    <t>Gross proceeds from sale of available for sale debt securities</t>
  </si>
  <si>
    <t>Gross realized gains recorded on sale of debt securities</t>
  </si>
  <si>
    <t>Gross realized losses recorded on sale of debt securities</t>
  </si>
  <si>
    <t>Financial services industry</t>
  </si>
  <si>
    <t>Healthcare</t>
  </si>
  <si>
    <t>Technology</t>
  </si>
  <si>
    <t>Other</t>
  </si>
  <si>
    <t>International bond fund</t>
  </si>
  <si>
    <t>High yield fund</t>
  </si>
  <si>
    <t>Industrial bonds</t>
  </si>
  <si>
    <t>Technology bonds</t>
  </si>
  <si>
    <t>Government bonds</t>
  </si>
  <si>
    <t>Energy bonds</t>
  </si>
  <si>
    <t>Financial bonds</t>
  </si>
  <si>
    <t>Restricted debt securities</t>
  </si>
  <si>
    <t>Quoted Prices in Active Markets for Identical Assets</t>
  </si>
  <si>
    <t>Quoted Prices in Active Markets for Identical Assets | Financial services industry</t>
  </si>
  <si>
    <t>Quoted Prices in Active Markets for Identical Assets | Healthcare</t>
  </si>
  <si>
    <t>Quoted Prices in Active Markets for Identical Assets | Technology</t>
  </si>
  <si>
    <t>Quoted Prices in Active Markets for Identical Assets | Other</t>
  </si>
  <si>
    <t>Quoted Prices in Active Markets for Identical Assets | International bond fund</t>
  </si>
  <si>
    <t>Quoted Prices in Active Markets for Identical Assets | High yield fund</t>
  </si>
  <si>
    <t>Quoted Prices in Active Markets for Identical Assets | Industrial bonds</t>
  </si>
  <si>
    <t>Quoted Prices in Active Markets for Identical Assets | Technology bonds</t>
  </si>
  <si>
    <t>Quoted Prices in Active Markets for Identical Assets | Government bonds</t>
  </si>
  <si>
    <t>Quoted Prices in Active Markets for Identical Assets | Energy bonds</t>
  </si>
  <si>
    <t>Quoted Prices in Active Markets for Identical Assets | Financial bonds</t>
  </si>
  <si>
    <t>Significant Other Observable Inputs</t>
  </si>
  <si>
    <t>Significant Other Observable Inputs | Financial services industry</t>
  </si>
  <si>
    <t>Significant Other Observable Inputs | Healthcare</t>
  </si>
  <si>
    <t>Significant Other Observable Inputs | Technology</t>
  </si>
  <si>
    <t>Significant Other Observable Inputs | Other</t>
  </si>
  <si>
    <t>Significant Other Observable Inputs | International bond fund</t>
  </si>
  <si>
    <t>Significant Other Observable Inputs | High yield fund</t>
  </si>
  <si>
    <t>Significant Other Observable Inputs | Industrial bonds</t>
  </si>
  <si>
    <t>Significant Other Observable Inputs | Technology bonds</t>
  </si>
  <si>
    <t>Significant Other Observable Inputs | Government bonds</t>
  </si>
  <si>
    <t>Significant Other Observable Inputs | Energy bonds</t>
  </si>
  <si>
    <t>Significant Other Observable Inputs | Financial bonds</t>
  </si>
  <si>
    <t>Significant Unobservable Inputs</t>
  </si>
  <si>
    <t>Significant Unobservable Inputs | Financial services industry</t>
  </si>
  <si>
    <t>Significant Unobservable Inputs | Healthcare</t>
  </si>
  <si>
    <t>Significant Unobservable Inputs | Technology</t>
  </si>
  <si>
    <t>Significant Unobservable Inputs | Other</t>
  </si>
  <si>
    <t>Significant Unobservable Inputs | International bond fund</t>
  </si>
  <si>
    <t>Significant Unobservable Inputs | High yield fund</t>
  </si>
  <si>
    <t>Significant Unobservable Inputs | Industrial bonds</t>
  </si>
  <si>
    <t>Significant Unobservable Inputs | Technology bonds</t>
  </si>
  <si>
    <t>Significant Unobservable Inputs | Government bonds</t>
  </si>
  <si>
    <t>Significant Unobservable Inputs | Energy bonds</t>
  </si>
  <si>
    <t>Significant Unobservable Inputs | Financial bonds</t>
  </si>
  <si>
    <t>Carrying value</t>
  </si>
  <si>
    <t>Estimated fair value | Significant Unobservable Inputs</t>
  </si>
  <si>
    <t>Indebtedness - Debt Instruments Summary (Details)</t>
  </si>
  <si>
    <t>1 Months Ended</t>
  </si>
  <si>
    <t>Feb. 28, 2018USD ($)community</t>
  </si>
  <si>
    <t>Jun. 30, 2019USD ($)communityagreement</t>
  </si>
  <si>
    <t>Jun. 30, 2019USD ($)living_unitcommunityagreement</t>
  </si>
  <si>
    <t>May 31, 2018USD ($)</t>
  </si>
  <si>
    <t>Amount of fees paid in connection with closing credit facility</t>
  </si>
  <si>
    <t>Letters of credit outstanding</t>
  </si>
  <si>
    <t>Mortgage notes</t>
  </si>
  <si>
    <t>Interest expense and other associated costs incurred</t>
  </si>
  <si>
    <t>Senior living communities | Mortgage notes</t>
  </si>
  <si>
    <t>Number of real estate properties mortgaged | community</t>
  </si>
  <si>
    <t>Standby letters of credit</t>
  </si>
  <si>
    <t>Number of irrevocable standby letters of credit agreements | agreement</t>
  </si>
  <si>
    <t>Standby letters of credit | Workers' compensation insurance program</t>
  </si>
  <si>
    <t>Letter of credit amount securing workers' compensation insurance program</t>
  </si>
  <si>
    <t>Extension term</t>
  </si>
  <si>
    <t>Standby letters of credit | Certain of our other obligations</t>
  </si>
  <si>
    <t>Letters of credit outstanding collateralized by cash equivalents</t>
  </si>
  <si>
    <t>Number of letters of credit outstanding collateralized by cash equivalents | agreement</t>
  </si>
  <si>
    <t>Prior secured revolving credit facility, maturing June 2019 | Senior living communities</t>
  </si>
  <si>
    <t>Number of real estate properties securing borrowings on the new credit facility | community</t>
  </si>
  <si>
    <t>Number of units in real estate properties securing borrowings on the new credit facility | living_unit</t>
  </si>
  <si>
    <t>Prior secured revolving credit facility, maturing June 2019 | Revolving credit facility | Line of Credit</t>
  </si>
  <si>
    <t>Quarterly commitment fee on the unused part of borrowing availability</t>
  </si>
  <si>
    <t>0.35%</t>
  </si>
  <si>
    <t>Weighted average annual interest rate</t>
  </si>
  <si>
    <t>4.99%</t>
  </si>
  <si>
    <t>6.50%</t>
  </si>
  <si>
    <t>Prior secured revolving credit facility, maturing June 2019 | LIBOR | Revolving credit facility | Line of Credit</t>
  </si>
  <si>
    <t>Variable rate basis</t>
  </si>
  <si>
    <t>2.50%</t>
  </si>
  <si>
    <t>Interest rate at period end</t>
  </si>
  <si>
    <t>4.93%</t>
  </si>
  <si>
    <t>Prior secured revolving credit facility, maturing June 2019 | Base Rate | Revolving credit facility | Line of Credit</t>
  </si>
  <si>
    <t>1.50%</t>
  </si>
  <si>
    <t>7.00%</t>
  </si>
  <si>
    <t>Secured Revolving Credit Facility Maturing February 2021 | Revolving credit facility | Line of Credit</t>
  </si>
  <si>
    <t>4.94%</t>
  </si>
  <si>
    <t>Federal National Mortgage Association mortgage | Senior living communities | Mortgage notes</t>
  </si>
  <si>
    <t>Number of properties sold | community</t>
  </si>
  <si>
    <t>Early repayment of debt</t>
  </si>
  <si>
    <t>Contractual stated interest rate</t>
  </si>
  <si>
    <t>6.64%</t>
  </si>
  <si>
    <t>Gain on early extinguishment of debt</t>
  </si>
  <si>
    <t>Commercial Lender Mortgage | Senior living communities | Mortgage notes</t>
  </si>
  <si>
    <t>5.75%</t>
  </si>
  <si>
    <t>SNH Credit Facility | Line of Credit</t>
  </si>
  <si>
    <t>Cash Equivalents | Standby letters of credit | Workers' compensation insurance program</t>
  </si>
  <si>
    <t>Collateral securing workers' compensation insurance program</t>
  </si>
  <si>
    <t>Debt and Equity Investments | Standby letters of credit | Workers' compensation insurance program</t>
  </si>
  <si>
    <t>Indebtedness - Payments of Principal and Interest (Details) - September 2032 $ in Thousands</t>
  </si>
  <si>
    <t>Jun. 30, 2019USD ($)</t>
  </si>
  <si>
    <t>Unamortized discount and debt issuance costs</t>
  </si>
  <si>
    <t>6.20%</t>
  </si>
  <si>
    <t>Effective Interest Rate</t>
  </si>
  <si>
    <t>6.70%</t>
  </si>
  <si>
    <t>Monthly Payment</t>
  </si>
  <si>
    <t>Leases with SNH and HCP and Management Agreements with SNH - Narrative (Details)</t>
  </si>
  <si>
    <t>May 30, 2019USD ($)property</t>
  </si>
  <si>
    <t>Apr. 30, 2019USD ($)propertylease</t>
  </si>
  <si>
    <t>Jun. 30, 2018USD ($)communityproperty</t>
  </si>
  <si>
    <t>Mar. 31, 2019USD ($)</t>
  </si>
  <si>
    <t>Jun. 30, 2019USD ($)communitypropertytermrenewal_term</t>
  </si>
  <si>
    <t>Mar. 31, 2018USD ($)community</t>
  </si>
  <si>
    <t>Jun. 30, 2019USD ($)communitypropertyleasetermrenewal_term</t>
  </si>
  <si>
    <t>Feb. 28, 2018</t>
  </si>
  <si>
    <t>Jun. 30, 2016USD ($)</t>
  </si>
  <si>
    <t>Leases</t>
  </si>
  <si>
    <t>Number of properties leased and operated | property</t>
  </si>
  <si>
    <t>Total annual rent payable to SNH</t>
  </si>
  <si>
    <t>Percentage rent - 2019</t>
  </si>
  <si>
    <t>Percentage rent - 2018</t>
  </si>
  <si>
    <t>Increase in rent payable to SNH, due to terms of leases</t>
  </si>
  <si>
    <t>Gain (loss) recorded as a result of sale SNFs</t>
  </si>
  <si>
    <t>Revenues form senior living communities</t>
  </si>
  <si>
    <t>Transaction Agreement</t>
  </si>
  <si>
    <t>Percentage of outstanding common shares owned by SNH before transaction</t>
  </si>
  <si>
    <t>34.00%</t>
  </si>
  <si>
    <t>Percentage of outstanding common shares issued to SNH</t>
  </si>
  <si>
    <t>51.00%</t>
  </si>
  <si>
    <t>Amortization of lease inducement and deferred gain associated with sale and leaseback transaction</t>
  </si>
  <si>
    <t>Amortization of lease inducement</t>
  </si>
  <si>
    <t>Decrease in rent payable to SNH</t>
  </si>
  <si>
    <t>Amount or outstanding rent, not required to pay due to modification of leases</t>
  </si>
  <si>
    <t>Carrying value of properties</t>
  </si>
  <si>
    <t>Property plant and equipment related to the carrying value of senior living communities</t>
  </si>
  <si>
    <t>Accrued real estate taxes related to the senior living communities</t>
  </si>
  <si>
    <t>Decrease in annual rent payable due to sale</t>
  </si>
  <si>
    <t>Line of credit from SNH in connection with the transaction agreement</t>
  </si>
  <si>
    <t>Line of Credit | SNH Credit Facility | Transaction Agreement</t>
  </si>
  <si>
    <t>Interest rate on borrowed amounts</t>
  </si>
  <si>
    <t>6.00%</t>
  </si>
  <si>
    <t>Number of secured real estate mortgages | community</t>
  </si>
  <si>
    <t>Senior living communities | HCP</t>
  </si>
  <si>
    <t>Number of properties leased and operated | community</t>
  </si>
  <si>
    <t>Number of renewal options | renewal_term</t>
  </si>
  <si>
    <t>Renewal option term</t>
  </si>
  <si>
    <t>10 years</t>
  </si>
  <si>
    <t>Senior living communities | Minimum | HCP</t>
  </si>
  <si>
    <t>Annual escalator with HCP lease</t>
  </si>
  <si>
    <t>2.00%</t>
  </si>
  <si>
    <t>Senior living communities | Maximum | HCP</t>
  </si>
  <si>
    <t>4.00%</t>
  </si>
  <si>
    <t>Senior living communities | Mortgage notes | Commercial Lender Mortgage</t>
  </si>
  <si>
    <t>Outstanding rent due and payable to SNH</t>
  </si>
  <si>
    <t>SNH | Transaction Agreement</t>
  </si>
  <si>
    <t>Management fee as a percent of gross revenues</t>
  </si>
  <si>
    <t>5.00%</t>
  </si>
  <si>
    <t>Percentage of fees related to the new management agreement</t>
  </si>
  <si>
    <t>15.00%</t>
  </si>
  <si>
    <t>Incentive management fee maximum</t>
  </si>
  <si>
    <t>Transaction cost</t>
  </si>
  <si>
    <t>SNH | 2017 Transaction Agreement</t>
  </si>
  <si>
    <t>Management fee term</t>
  </si>
  <si>
    <t>15 years</t>
  </si>
  <si>
    <t>Management fee, number of renewal terms | term</t>
  </si>
  <si>
    <t>Management fee renewal term</t>
  </si>
  <si>
    <t>5 years</t>
  </si>
  <si>
    <t>Percentage, target EBITDA threshold</t>
  </si>
  <si>
    <t>90.00%</t>
  </si>
  <si>
    <t>EBITDA threshold, consecutive measurement period</t>
  </si>
  <si>
    <t>2 years</t>
  </si>
  <si>
    <t>EBITDA threshold, Measurement period</t>
  </si>
  <si>
    <t>3 years</t>
  </si>
  <si>
    <t>EBITDA threshold, measurement period | term</t>
  </si>
  <si>
    <t>Revenue percentage in which the new management agreement may not be terminated</t>
  </si>
  <si>
    <t>20.00%</t>
  </si>
  <si>
    <t>SNH | Other Services Provided to Residents at Managed Communities</t>
  </si>
  <si>
    <t>Rehabilitation service revenue</t>
  </si>
  <si>
    <t>SNH | Management fee revenue</t>
  </si>
  <si>
    <t>SNH | Disposal Group, Disposed of by Sale, Not Discontinued Operations</t>
  </si>
  <si>
    <t>SNH | Disposal Group, Disposed of by Sale, Not Discontinued Operations | Transaction Agreement</t>
  </si>
  <si>
    <t>SNH | Improvements to communities</t>
  </si>
  <si>
    <t>Leasehold improvements sold to lessor</t>
  </si>
  <si>
    <t>SNH | Senior living communities</t>
  </si>
  <si>
    <t>Number of master leases | lease</t>
  </si>
  <si>
    <t>Number of communities managed | community</t>
  </si>
  <si>
    <t>SNH | Senior living communities | D&amp;R Yonkers LLC</t>
  </si>
  <si>
    <t>SNH | Senior living communities | June 2018 Florida Living Unit Leased Acquired by Related Party</t>
  </si>
  <si>
    <t>SNH | Senior living communities | 2017 Transaction Agreement | January and February 2018 sales group</t>
  </si>
  <si>
    <t>Sales price, excluding closing costs</t>
  </si>
  <si>
    <t>Aggregate carrying value of communities sold</t>
  </si>
  <si>
    <t>Number of senior living communities sold in transaction agreement with SNH | community</t>
  </si>
  <si>
    <t>Net of mortgage debt and premiums</t>
  </si>
  <si>
    <t>Principle amount of mortgages and premiums assumed by SNH</t>
  </si>
  <si>
    <t>Gain generated from sale of communities</t>
  </si>
  <si>
    <t>SNH | Senior living communities | 2017 Transaction Agreement | June 2018 Sales Group</t>
  </si>
  <si>
    <t>SNH | Senior living communities | Management fee revenue</t>
  </si>
  <si>
    <t>SNH | Senior living communities | Management fee revenue | D&amp;R Yonkers LLC</t>
  </si>
  <si>
    <t>SNH | Senior living communities | Disposal Group, Disposed of by Sale, Not Discontinued Operations | May 2019 Sale of Skilled Nursing Facilities in California</t>
  </si>
  <si>
    <t>Number of properties sold | property</t>
  </si>
  <si>
    <t>SNH | Senior living communities | Disposal Group, Disposed of by Sale, Not Discontinued Operations | May 2019 Sale of Skilled Nursing Facilities in Iowa</t>
  </si>
  <si>
    <t>SNH | Senior living communities | Disposal Group, Disposed of by Sale, Not Discontinued Operations | April 2019 Sale of Skilled Nursing Facilities in Wisconsin</t>
  </si>
  <si>
    <t>SNH | Senior living communities | Disposal Group, Disposed of by Sale, Not Discontinued Operations | June 2018 Sale of Skilled Nursing Facility in California</t>
  </si>
  <si>
    <t>SNH | Senior living communities | Disposal Group, Held-for-sale, Not Discontinued Operations | Senior Living Communities Held Under Master Leases Set to Terminate</t>
  </si>
  <si>
    <t>Restricted cash related to carrying value of the senior living communities</t>
  </si>
  <si>
    <t>Prepaid and other current assets related to the senior living communities</t>
  </si>
  <si>
    <t>Goodwill and other intangible assets related to the senior living communities</t>
  </si>
  <si>
    <t>Security deposits and current portion of continuing care contracts related to the senior living communities</t>
  </si>
  <si>
    <t>Operating income (loss) generated by the leased senior living communities</t>
  </si>
  <si>
    <t>Percentage rent</t>
  </si>
  <si>
    <t>10.00%</t>
  </si>
  <si>
    <t>Shares Issued | Transaction Agreement</t>
  </si>
  <si>
    <t>Additional consideration from share issuances</t>
  </si>
  <si>
    <t>Leases with SNH and HCP and Management Agreements with SNH - Summary of Leases (Details) $ in Thousands</t>
  </si>
  <si>
    <t>Jun. 30, 2019USD ($)propertyrenewal_term</t>
  </si>
  <si>
    <t>Lessee, Lease, Description [Line Items]</t>
  </si>
  <si>
    <t>Number of Properties | property</t>
  </si>
  <si>
    <t>Annual Minimum Rent as of June 30, 2019</t>
  </si>
  <si>
    <t>2020</t>
  </si>
  <si>
    <t>2021</t>
  </si>
  <si>
    <t>2022</t>
  </si>
  <si>
    <t>2023</t>
  </si>
  <si>
    <t>2024</t>
  </si>
  <si>
    <t>Thereafter</t>
  </si>
  <si>
    <t>Lease Liability</t>
  </si>
  <si>
    <t>Lease No. 1 for SNFs and independent and assisted living communities</t>
  </si>
  <si>
    <t>IBR</t>
  </si>
  <si>
    <t>4.53%</t>
  </si>
  <si>
    <t>Lease No. 2 for SNFs and independent and assisted living communities</t>
  </si>
  <si>
    <t>4.64%</t>
  </si>
  <si>
    <t>Lease No. 3 for independent and assisted living communities</t>
  </si>
  <si>
    <t>4.60%</t>
  </si>
  <si>
    <t>Lease No. 4 for SNFs and independent and assisted living communities</t>
  </si>
  <si>
    <t>Lease No. 5 for independent and assisted living communities</t>
  </si>
  <si>
    <t>One HCP lease</t>
  </si>
  <si>
    <t>Headquarters</t>
  </si>
  <si>
    <t>Business Management Agreement with RMR LLC - Narrative (Details) - Reit Management And Research LLC - USD ($) $ in Thousands</t>
  </si>
  <si>
    <t>Business Management Agreement [Line Items]</t>
  </si>
  <si>
    <t>Business management fees</t>
  </si>
  <si>
    <t>Reimbursable expenses, internal audit costs</t>
  </si>
  <si>
    <t>Related Person Transactions (Details) $ in Thousands</t>
  </si>
  <si>
    <t>Jan. 11, 2019USD ($)</t>
  </si>
  <si>
    <t>Dec. 31, 2019USD ($)</t>
  </si>
  <si>
    <t>Jun. 30, 2019USD ($)companyshares</t>
  </si>
  <si>
    <t>Jan. 31, 2019USD ($)</t>
  </si>
  <si>
    <t>Dec. 31, 2019</t>
  </si>
  <si>
    <t>Mar. 31, 2019installment_payment</t>
  </si>
  <si>
    <t>Related Party Transaction [Line Items]</t>
  </si>
  <si>
    <t>Rent expense</t>
  </si>
  <si>
    <t>Number of shares owned (in shares) | shares</t>
  </si>
  <si>
    <t>Percentage of outstanding common shares owned</t>
  </si>
  <si>
    <t>8.30%</t>
  </si>
  <si>
    <t>ABP Trust</t>
  </si>
  <si>
    <t>35.40%</t>
  </si>
  <si>
    <t>Incremental borrowing rate</t>
  </si>
  <si>
    <t>4.40%</t>
  </si>
  <si>
    <t>AIC</t>
  </si>
  <si>
    <t>Number of companies in related party entity | company</t>
  </si>
  <si>
    <t>Severance, Cash Payment | Chief Executive Officer</t>
  </si>
  <si>
    <t>Cash payments for severance</t>
  </si>
  <si>
    <t>Severance, Cash Payment | Chief Financial Officer</t>
  </si>
  <si>
    <t>Severance, Cash Payment | Subsequent Event | Chief Financial Officer</t>
  </si>
  <si>
    <t>Severance, Release Payments | Chief Executive Officer</t>
  </si>
  <si>
    <t>Number of installment payments | installment_payment</t>
  </si>
  <si>
    <t>Severance, Transition Payments | Chief Financial Officer</t>
  </si>
  <si>
    <t>Severance | Chief Executive Officer</t>
  </si>
  <si>
    <t>Severance costs</t>
  </si>
  <si>
    <t>Severance | Senior Vice President</t>
  </si>
  <si>
    <t>Severance | Chief Financial Officer</t>
  </si>
  <si>
    <t>Chief Executive Officer | Severance, Transition Payments</t>
  </si>
  <si>
    <t>Chief Executive Officer | Severance</t>
  </si>
  <si>
    <t>Percentage of severance payments paid</t>
  </si>
  <si>
    <t>80.00%</t>
  </si>
  <si>
    <t>Chief Executive Officer | Severance | Subsequent Event</t>
  </si>
  <si>
    <t>Chief Executive Officer | RMR LLC | Severance</t>
  </si>
  <si>
    <t>Chief Executive Officer | RMR LLC | Severance | Subsequent Event</t>
  </si>
  <si>
    <t>Chief Financial Officer | Severance</t>
  </si>
  <si>
    <t>Chief Financial Officer | RMR LLC | Severance</t>
  </si>
  <si>
    <t>Legal Proceedings and Claims (Details) - Office of the Inspector General</t>
  </si>
  <si>
    <t>Dec. 31, 2017USD ($)</t>
  </si>
  <si>
    <t>Mar. 31, 2018USD ($)</t>
  </si>
  <si>
    <t>Sep. 30, 2018USD ($)</t>
  </si>
  <si>
    <t>Jun. 30, 2019USD ($)property</t>
  </si>
  <si>
    <t>Loss Contingencies [Line Items]</t>
  </si>
  <si>
    <t>Estimated minimum loss</t>
  </si>
  <si>
    <t>Unfavorable regulatory action</t>
  </si>
  <si>
    <t>Litigation settlement</t>
  </si>
  <si>
    <t>Litigation settlement liability</t>
  </si>
  <si>
    <t>Litigation expense</t>
  </si>
  <si>
    <t>Unfavorable regulatory action | Health Care Organization, resident service revenue</t>
  </si>
  <si>
    <t>Accrual for loss contingency</t>
  </si>
  <si>
    <t>Unfavorable regulatory action | Imposed Penalties</t>
  </si>
  <si>
    <t>Unfavorable regulatory action | Other costs of services</t>
  </si>
  <si>
    <t>Senior living communities | SNF, California | SNH</t>
  </si>
  <si>
    <t>Number of potentially inadequate documents | property</t>
  </si>
  <si>
    <t>Label</t>
  </si>
  <si>
    <t>Element</t>
  </si>
  <si>
    <t>Value</t>
  </si>
  <si>
    <t>Restricted Cash and Cash Equivalents, Excluding Disposal Groups and Discounted Operations</t>
  </si>
  <si>
    <t>fve_RestrictedCashandCashEquivalentsExcludingDisposalGroupsandDiscountedOperations</t>
  </si>
  <si>
    <t>Cash, Cash Equivalents, Restricted Cash and Restricted Cash Equivalents, Disposal Group, Including Discontinued Operations</t>
  </si>
  <si>
    <t>us-gaap_CashCashEquivalentsRestrictedCashAndRestrictedCashEquivalentsDisposalGroupIncludingDiscontinuedOperations</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5086589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228</v>
      </c>
    </row>
    <row r="4" spans="1:2">
      <c r="A4" s="4" t="s">
        <v>154</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500</v>
      </c>
      <c r="C3" s="6" t="n">
        <v>29512</v>
      </c>
    </row>
    <row r="4" spans="1:3">
      <c r="A4" s="4" t="s">
        <v>61</v>
      </c>
      <c r="B4" s="5" t="n">
        <v>36619</v>
      </c>
      <c r="C4" s="5" t="n">
        <v>37758</v>
      </c>
    </row>
    <row r="5" spans="1:3">
      <c r="A5" s="4" t="s">
        <v>62</v>
      </c>
      <c r="B5" s="5" t="n">
        <v>3698</v>
      </c>
      <c r="C5" s="5" t="n">
        <v>7855</v>
      </c>
    </row>
    <row r="6" spans="1:3">
      <c r="A6" s="4" t="s">
        <v>63</v>
      </c>
      <c r="B6" s="5" t="n">
        <v>21275</v>
      </c>
      <c r="C6" s="5" t="n">
        <v>20179</v>
      </c>
    </row>
    <row r="7" spans="1:3">
      <c r="A7" s="4" t="s">
        <v>64</v>
      </c>
      <c r="B7" s="5" t="n">
        <v>23880</v>
      </c>
      <c r="C7" s="5" t="n">
        <v>19720</v>
      </c>
    </row>
    <row r="8" spans="1:3">
      <c r="A8" s="4" t="s">
        <v>65</v>
      </c>
      <c r="B8" s="5" t="n">
        <v>20844</v>
      </c>
      <c r="C8" s="5" t="n">
        <v>23029</v>
      </c>
    </row>
    <row r="9" spans="1:3">
      <c r="A9" s="4" t="s">
        <v>66</v>
      </c>
      <c r="B9" s="5" t="n">
        <v>11218</v>
      </c>
      <c r="C9" s="5" t="n">
        <v>0</v>
      </c>
    </row>
    <row r="10" spans="1:3">
      <c r="A10" s="4" t="s">
        <v>67</v>
      </c>
      <c r="B10" s="5" t="n">
        <v>153034</v>
      </c>
      <c r="C10" s="5" t="n">
        <v>138053</v>
      </c>
    </row>
    <row r="11" spans="1:3">
      <c r="A11" s="4" t="s">
        <v>68</v>
      </c>
      <c r="B11" s="5" t="n">
        <v>165382</v>
      </c>
      <c r="C11" s="5" t="n">
        <v>243873</v>
      </c>
    </row>
    <row r="12" spans="1:3">
      <c r="A12" s="4" t="s">
        <v>69</v>
      </c>
      <c r="B12" s="5" t="n">
        <v>9303</v>
      </c>
      <c r="C12" s="5" t="n">
        <v>8633</v>
      </c>
    </row>
    <row r="13" spans="1:3">
      <c r="A13" s="4" t="s">
        <v>64</v>
      </c>
      <c r="B13" s="5" t="n">
        <v>1029</v>
      </c>
      <c r="C13" s="5" t="n">
        <v>923</v>
      </c>
    </row>
    <row r="14" spans="1:3">
      <c r="A14" s="4" t="s">
        <v>70</v>
      </c>
      <c r="B14" s="5" t="n">
        <v>6267</v>
      </c>
      <c r="C14" s="5" t="n">
        <v>8073</v>
      </c>
    </row>
    <row r="15" spans="1:3">
      <c r="A15" s="4" t="s">
        <v>71</v>
      </c>
      <c r="B15" s="5" t="n">
        <v>909267</v>
      </c>
    </row>
    <row r="16" spans="1:3">
      <c r="A16" s="4" t="s">
        <v>72</v>
      </c>
      <c r="B16" s="5" t="n">
        <v>5739</v>
      </c>
      <c r="C16" s="5" t="n">
        <v>6069</v>
      </c>
    </row>
    <row r="17" spans="1:3">
      <c r="A17" s="4" t="s">
        <v>73</v>
      </c>
      <c r="B17" s="5" t="n">
        <v>1250021</v>
      </c>
      <c r="C17" s="5" t="n">
        <v>405624</v>
      </c>
    </row>
    <row r="18" spans="1:3">
      <c r="A18" s="3" t="s">
        <v>74</v>
      </c>
    </row>
    <row r="19" spans="1:3">
      <c r="A19" s="4" t="s">
        <v>75</v>
      </c>
      <c r="B19" s="5" t="n">
        <v>0</v>
      </c>
      <c r="C19" s="5" t="n">
        <v>51484</v>
      </c>
    </row>
    <row r="20" spans="1:3">
      <c r="A20" s="4" t="s">
        <v>76</v>
      </c>
      <c r="B20" s="5" t="n">
        <v>65961</v>
      </c>
      <c r="C20" s="5" t="n">
        <v>69667</v>
      </c>
    </row>
    <row r="21" spans="1:3">
      <c r="A21" s="4" t="s">
        <v>77</v>
      </c>
      <c r="B21" s="5" t="n">
        <v>94368</v>
      </c>
    </row>
    <row r="22" spans="1:3">
      <c r="A22" s="4" t="s">
        <v>78</v>
      </c>
      <c r="B22" s="5" t="n">
        <v>41810</v>
      </c>
      <c r="C22" s="5" t="n">
        <v>35421</v>
      </c>
    </row>
    <row r="23" spans="1:3">
      <c r="A23" s="4" t="s">
        <v>79</v>
      </c>
      <c r="B23" s="5" t="n">
        <v>18359</v>
      </c>
      <c r="C23" s="5" t="n">
        <v>18883</v>
      </c>
    </row>
    <row r="24" spans="1:3">
      <c r="A24" s="4" t="s">
        <v>80</v>
      </c>
      <c r="B24" s="5" t="n">
        <v>350</v>
      </c>
      <c r="C24" s="5" t="n">
        <v>339</v>
      </c>
    </row>
    <row r="25" spans="1:3">
      <c r="A25" s="4" t="s">
        <v>81</v>
      </c>
      <c r="B25" s="5" t="n">
        <v>1777</v>
      </c>
      <c r="C25" s="5" t="n">
        <v>12959</v>
      </c>
    </row>
    <row r="26" spans="1:3">
      <c r="A26" s="4" t="s">
        <v>82</v>
      </c>
      <c r="B26" s="5" t="n">
        <v>766</v>
      </c>
      <c r="C26" s="5" t="n">
        <v>3468</v>
      </c>
    </row>
    <row r="27" spans="1:3">
      <c r="A27" s="4" t="s">
        <v>83</v>
      </c>
      <c r="B27" s="5" t="n">
        <v>34089</v>
      </c>
      <c r="C27" s="5" t="n">
        <v>37472</v>
      </c>
    </row>
    <row r="28" spans="1:3">
      <c r="A28" s="4" t="s">
        <v>84</v>
      </c>
      <c r="B28" s="5" t="n">
        <v>12615</v>
      </c>
      <c r="C28" s="5" t="n">
        <v>0</v>
      </c>
    </row>
    <row r="29" spans="1:3">
      <c r="A29" s="4" t="s">
        <v>85</v>
      </c>
      <c r="B29" s="5" t="n">
        <v>270095</v>
      </c>
      <c r="C29" s="5" t="n">
        <v>229693</v>
      </c>
    </row>
    <row r="30" spans="1:3">
      <c r="A30" s="3" t="s">
        <v>86</v>
      </c>
    </row>
    <row r="31" spans="1:3">
      <c r="A31" s="4" t="s">
        <v>80</v>
      </c>
      <c r="B31" s="5" t="n">
        <v>7355</v>
      </c>
      <c r="C31" s="5" t="n">
        <v>7533</v>
      </c>
    </row>
    <row r="32" spans="1:3">
      <c r="A32" s="4" t="s">
        <v>87</v>
      </c>
      <c r="B32" s="5" t="n">
        <v>829956</v>
      </c>
    </row>
    <row r="33" spans="1:3">
      <c r="A33" s="4" t="s">
        <v>88</v>
      </c>
      <c r="B33" s="5" t="n">
        <v>31148</v>
      </c>
      <c r="C33" s="5" t="n">
        <v>33030</v>
      </c>
    </row>
    <row r="34" spans="1:3">
      <c r="A34" s="4" t="s">
        <v>89</v>
      </c>
      <c r="B34" s="5" t="n">
        <v>0</v>
      </c>
      <c r="C34" s="5" t="n">
        <v>59478</v>
      </c>
    </row>
    <row r="35" spans="1:3">
      <c r="A35" s="4" t="s">
        <v>90</v>
      </c>
      <c r="B35" s="5" t="n">
        <v>1721</v>
      </c>
      <c r="C35" s="5" t="n">
        <v>4721</v>
      </c>
    </row>
    <row r="36" spans="1:3">
      <c r="A36" s="4" t="s">
        <v>91</v>
      </c>
      <c r="B36" s="5" t="n">
        <v>870180</v>
      </c>
      <c r="C36" s="5" t="n">
        <v>104762</v>
      </c>
    </row>
    <row r="37" spans="1:3">
      <c r="A37" s="4" t="s">
        <v>92</v>
      </c>
      <c r="B37" s="4" t="s">
        <v>93</v>
      </c>
      <c r="C37" s="4" t="s">
        <v>93</v>
      </c>
    </row>
    <row r="38" spans="1:3">
      <c r="A38" s="3" t="s">
        <v>94</v>
      </c>
    </row>
    <row r="39" spans="1:3">
      <c r="A39" s="4" t="s">
        <v>95</v>
      </c>
      <c r="B39" s="5" t="n">
        <v>508</v>
      </c>
      <c r="C39" s="5" t="n">
        <v>508</v>
      </c>
    </row>
    <row r="40" spans="1:3">
      <c r="A40" s="4" t="s">
        <v>96</v>
      </c>
      <c r="B40" s="5" t="n">
        <v>361777</v>
      </c>
      <c r="C40" s="5" t="n">
        <v>361555</v>
      </c>
    </row>
    <row r="41" spans="1:3">
      <c r="A41" s="4" t="s">
        <v>97</v>
      </c>
      <c r="B41" s="5" t="n">
        <v>-254197</v>
      </c>
      <c r="C41" s="5" t="n">
        <v>-292636</v>
      </c>
    </row>
    <row r="42" spans="1:3">
      <c r="A42" s="4" t="s">
        <v>98</v>
      </c>
      <c r="B42" s="5" t="n">
        <v>1658</v>
      </c>
      <c r="C42" s="5" t="n">
        <v>1742</v>
      </c>
    </row>
    <row r="43" spans="1:3">
      <c r="A43" s="4" t="s">
        <v>99</v>
      </c>
      <c r="B43" s="5" t="n">
        <v>109746</v>
      </c>
      <c r="C43" s="5" t="n">
        <v>71169</v>
      </c>
    </row>
    <row r="44" spans="1:3">
      <c r="A44" s="4" t="s">
        <v>100</v>
      </c>
      <c r="B44" s="6" t="n">
        <v>1250021</v>
      </c>
      <c r="C44" s="6" t="n">
        <v>40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3</v>
      </c>
    </row>
    <row r="4" spans="1:2">
      <c r="A4" s="4" t="s">
        <v>255</v>
      </c>
      <c r="B4" s="4" t="s">
        <v>256</v>
      </c>
    </row>
    <row r="5" spans="1:2">
      <c r="A5" s="4" t="s">
        <v>257</v>
      </c>
      <c r="B5" s="4" t="s">
        <v>256</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4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4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0"/>
    <col customWidth="1" max="5" min="5" width="21"/>
    <col customWidth="1" max="6" min="6" width="21"/>
    <col customWidth="1" max="7" min="7" width="21"/>
    <col customWidth="1" max="8" min="8" width="22"/>
  </cols>
  <sheetData>
    <row r="1" spans="1:8">
      <c r="A1" s="1" t="s">
        <v>280</v>
      </c>
      <c r="B1" s="2" t="s">
        <v>1</v>
      </c>
    </row>
    <row r="2" spans="1:8">
      <c r="B2" s="2" t="s">
        <v>281</v>
      </c>
      <c r="C2" s="2" t="s">
        <v>282</v>
      </c>
      <c r="D2" s="2" t="s">
        <v>283</v>
      </c>
      <c r="E2" s="2" t="s">
        <v>284</v>
      </c>
      <c r="F2" s="2" t="s">
        <v>285</v>
      </c>
      <c r="G2" s="2" t="s">
        <v>286</v>
      </c>
      <c r="H2" s="2" t="s">
        <v>287</v>
      </c>
    </row>
    <row r="3" spans="1:8">
      <c r="A3" s="3" t="s">
        <v>288</v>
      </c>
    </row>
    <row r="4" spans="1:8">
      <c r="A4" s="4" t="s">
        <v>97</v>
      </c>
      <c r="B4" s="6" t="n">
        <v>254197000</v>
      </c>
      <c r="G4" s="6" t="n">
        <v>292636000</v>
      </c>
    </row>
    <row r="5" spans="1:8">
      <c r="A5" s="4" t="s">
        <v>289</v>
      </c>
      <c r="B5" s="5" t="n">
        <v>2</v>
      </c>
    </row>
    <row r="6" spans="1:8">
      <c r="A6" s="4" t="s">
        <v>290</v>
      </c>
      <c r="B6" s="5" t="n">
        <v>1</v>
      </c>
    </row>
    <row r="7" spans="1:8">
      <c r="A7" s="4" t="s">
        <v>291</v>
      </c>
    </row>
    <row r="8" spans="1:8">
      <c r="A8" s="3" t="s">
        <v>288</v>
      </c>
    </row>
    <row r="9" spans="1:8">
      <c r="A9" s="4" t="s">
        <v>292</v>
      </c>
      <c r="F9" s="6" t="n">
        <v>25000000</v>
      </c>
    </row>
    <row r="10" spans="1:8">
      <c r="A10" s="4" t="s">
        <v>293</v>
      </c>
    </row>
    <row r="11" spans="1:8">
      <c r="A11" s="3" t="s">
        <v>288</v>
      </c>
    </row>
    <row r="12" spans="1:8">
      <c r="A12" s="4" t="s">
        <v>294</v>
      </c>
      <c r="B12" s="4" t="s">
        <v>295</v>
      </c>
    </row>
    <row r="13" spans="1:8">
      <c r="A13" s="4" t="s">
        <v>296</v>
      </c>
      <c r="B13" s="5" t="n">
        <v>258</v>
      </c>
    </row>
    <row r="14" spans="1:8">
      <c r="A14" s="4" t="s">
        <v>297</v>
      </c>
    </row>
    <row r="15" spans="1:8">
      <c r="A15" s="3" t="s">
        <v>288</v>
      </c>
    </row>
    <row r="16" spans="1:8">
      <c r="A16" s="4" t="s">
        <v>292</v>
      </c>
      <c r="B16" s="6" t="n">
        <v>54000</v>
      </c>
    </row>
    <row r="17" spans="1:8">
      <c r="A17" s="4" t="s">
        <v>298</v>
      </c>
    </row>
    <row r="18" spans="1:8">
      <c r="A18" s="3" t="s">
        <v>288</v>
      </c>
    </row>
    <row r="19" spans="1:8">
      <c r="A19" s="4" t="s">
        <v>292</v>
      </c>
      <c r="B19" s="5" t="n">
        <v>65000000</v>
      </c>
    </row>
    <row r="20" spans="1:8">
      <c r="A20" s="4" t="s">
        <v>299</v>
      </c>
      <c r="B20" s="5" t="n">
        <v>51484000</v>
      </c>
    </row>
    <row r="21" spans="1:8">
      <c r="A21" s="4" t="s">
        <v>300</v>
      </c>
      <c r="B21" s="5" t="n">
        <v>0</v>
      </c>
    </row>
    <row r="22" spans="1:8">
      <c r="A22" s="4" t="s">
        <v>301</v>
      </c>
    </row>
    <row r="23" spans="1:8">
      <c r="A23" s="3" t="s">
        <v>288</v>
      </c>
    </row>
    <row r="24" spans="1:8">
      <c r="A24" s="4" t="s">
        <v>292</v>
      </c>
      <c r="B24" s="5" t="n">
        <v>25000000</v>
      </c>
      <c r="F24" s="5" t="n">
        <v>25000000</v>
      </c>
    </row>
    <row r="25" spans="1:8">
      <c r="A25" s="4" t="s">
        <v>302</v>
      </c>
    </row>
    <row r="26" spans="1:8">
      <c r="A26" s="3" t="s">
        <v>288</v>
      </c>
    </row>
    <row r="27" spans="1:8">
      <c r="A27" s="4" t="s">
        <v>303</v>
      </c>
      <c r="B27" s="5" t="n">
        <v>11000000</v>
      </c>
      <c r="F27" s="5" t="n">
        <v>11000000</v>
      </c>
    </row>
    <row r="28" spans="1:8">
      <c r="A28" s="4" t="s">
        <v>304</v>
      </c>
    </row>
    <row r="29" spans="1:8">
      <c r="A29" s="3" t="s">
        <v>288</v>
      </c>
    </row>
    <row r="30" spans="1:8">
      <c r="A30" s="4" t="s">
        <v>305</v>
      </c>
      <c r="D30" s="6" t="n">
        <v>116000</v>
      </c>
    </row>
    <row r="31" spans="1:8">
      <c r="A31" s="4" t="s">
        <v>306</v>
      </c>
    </row>
    <row r="32" spans="1:8">
      <c r="A32" s="3" t="s">
        <v>288</v>
      </c>
    </row>
    <row r="33" spans="1:8">
      <c r="A33" s="4" t="s">
        <v>305</v>
      </c>
      <c r="E33" s="6" t="n">
        <v>35000</v>
      </c>
    </row>
    <row r="34" spans="1:8">
      <c r="A34" s="4" t="s">
        <v>307</v>
      </c>
    </row>
    <row r="35" spans="1:8">
      <c r="A35" s="3" t="s">
        <v>288</v>
      </c>
    </row>
    <row r="36" spans="1:8">
      <c r="A36" s="4" t="s">
        <v>305</v>
      </c>
      <c r="B36" s="6" t="n">
        <v>49155000</v>
      </c>
      <c r="F36" s="6" t="n">
        <v>50000000</v>
      </c>
    </row>
    <row r="37" spans="1:8">
      <c r="A37" s="4" t="s">
        <v>308</v>
      </c>
    </row>
    <row r="38" spans="1:8">
      <c r="A38" s="3" t="s">
        <v>288</v>
      </c>
    </row>
    <row r="39" spans="1:8">
      <c r="A39" s="4" t="s">
        <v>309</v>
      </c>
      <c r="B39" s="5" t="n">
        <v>282</v>
      </c>
    </row>
    <row r="40" spans="1:8">
      <c r="A40" s="4" t="s">
        <v>310</v>
      </c>
      <c r="B40" s="5" t="n">
        <v>33</v>
      </c>
    </row>
    <row r="41" spans="1:8">
      <c r="A41" s="4" t="s">
        <v>311</v>
      </c>
      <c r="B41" s="5" t="n">
        <v>31996</v>
      </c>
    </row>
    <row r="42" spans="1:8">
      <c r="A42" s="4" t="s">
        <v>312</v>
      </c>
      <c r="B42" s="5" t="n">
        <v>20</v>
      </c>
    </row>
    <row r="43" spans="1:8">
      <c r="A43" s="4" t="s">
        <v>313</v>
      </c>
      <c r="B43" s="5" t="n">
        <v>2108</v>
      </c>
    </row>
    <row r="44" spans="1:8">
      <c r="A44" s="4" t="s">
        <v>314</v>
      </c>
      <c r="B44" s="5" t="n">
        <v>19804</v>
      </c>
    </row>
    <row r="45" spans="1:8">
      <c r="A45" s="4" t="s">
        <v>315</v>
      </c>
      <c r="B45" s="5" t="n">
        <v>77</v>
      </c>
      <c r="H45" s="5" t="n">
        <v>75</v>
      </c>
    </row>
    <row r="46" spans="1:8">
      <c r="A46" s="4" t="s">
        <v>316</v>
      </c>
      <c r="B46" s="5" t="n">
        <v>10084</v>
      </c>
    </row>
    <row r="47" spans="1:8">
      <c r="A47" s="4" t="s">
        <v>317</v>
      </c>
      <c r="B47" s="5" t="n">
        <v>185</v>
      </c>
    </row>
    <row r="48" spans="1:8">
      <c r="A48" s="4" t="s">
        <v>318</v>
      </c>
    </row>
    <row r="49" spans="1:8">
      <c r="A49" s="3" t="s">
        <v>288</v>
      </c>
    </row>
    <row r="50" spans="1:8">
      <c r="A50" s="4" t="s">
        <v>309</v>
      </c>
      <c r="B50" s="5" t="n">
        <v>256</v>
      </c>
    </row>
    <row r="51" spans="1:8">
      <c r="A51" s="4" t="s">
        <v>311</v>
      </c>
      <c r="B51" s="5" t="n">
        <v>29768</v>
      </c>
    </row>
    <row r="52" spans="1:8">
      <c r="A52" s="4" t="s">
        <v>319</v>
      </c>
    </row>
    <row r="53" spans="1:8">
      <c r="A53" s="3" t="s">
        <v>288</v>
      </c>
    </row>
    <row r="54" spans="1:8">
      <c r="A54" s="4" t="s">
        <v>309</v>
      </c>
      <c r="B54" s="5" t="n">
        <v>26</v>
      </c>
    </row>
    <row r="55" spans="1:8">
      <c r="A55" s="4" t="s">
        <v>311</v>
      </c>
      <c r="B55" s="5" t="n">
        <v>2228</v>
      </c>
    </row>
    <row r="56" spans="1:8">
      <c r="A56" s="4" t="s">
        <v>320</v>
      </c>
    </row>
    <row r="57" spans="1:8">
      <c r="A57" s="3" t="s">
        <v>288</v>
      </c>
    </row>
    <row r="58" spans="1:8">
      <c r="A58" s="4" t="s">
        <v>321</v>
      </c>
      <c r="B58" s="5" t="n">
        <v>11134</v>
      </c>
    </row>
    <row r="59" spans="1:8">
      <c r="A59" s="4" t="s">
        <v>322</v>
      </c>
    </row>
    <row r="60" spans="1:8">
      <c r="A60" s="3" t="s">
        <v>288</v>
      </c>
    </row>
    <row r="61" spans="1:8">
      <c r="A61" s="4" t="s">
        <v>323</v>
      </c>
      <c r="B61" s="5" t="n">
        <v>16470</v>
      </c>
    </row>
    <row r="62" spans="1:8">
      <c r="A62" s="4" t="s">
        <v>324</v>
      </c>
    </row>
    <row r="63" spans="1:8">
      <c r="A63" s="3" t="s">
        <v>288</v>
      </c>
    </row>
    <row r="64" spans="1:8">
      <c r="A64" s="4" t="s">
        <v>325</v>
      </c>
      <c r="B64" s="5" t="n">
        <v>4392</v>
      </c>
    </row>
    <row r="65" spans="1:8">
      <c r="A65" s="4" t="s">
        <v>326</v>
      </c>
    </row>
    <row r="66" spans="1:8">
      <c r="A66" s="3" t="s">
        <v>288</v>
      </c>
    </row>
    <row r="67" spans="1:8">
      <c r="A67" s="4" t="s">
        <v>300</v>
      </c>
      <c r="C67"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7</v>
      </c>
      <c r="B1" s="2" t="s">
        <v>110</v>
      </c>
      <c r="D1" s="2" t="s">
        <v>1</v>
      </c>
    </row>
    <row r="2" spans="1:9">
      <c r="B2" s="2" t="s">
        <v>2</v>
      </c>
      <c r="C2" s="2" t="s">
        <v>111</v>
      </c>
      <c r="D2" s="2" t="s">
        <v>2</v>
      </c>
      <c r="E2" s="2" t="s">
        <v>111</v>
      </c>
      <c r="F2" s="2" t="s">
        <v>328</v>
      </c>
      <c r="G2" s="2" t="s">
        <v>58</v>
      </c>
      <c r="H2" s="2" t="s">
        <v>329</v>
      </c>
      <c r="I2" s="2" t="s">
        <v>330</v>
      </c>
    </row>
    <row r="3" spans="1:9">
      <c r="A3" s="3" t="s">
        <v>331</v>
      </c>
    </row>
    <row r="4" spans="1:9">
      <c r="A4" s="4" t="s">
        <v>332</v>
      </c>
      <c r="B4" s="4" t="s">
        <v>333</v>
      </c>
      <c r="C4" s="4" t="s">
        <v>334</v>
      </c>
      <c r="D4" s="4" t="s">
        <v>335</v>
      </c>
      <c r="E4" s="4" t="s">
        <v>336</v>
      </c>
    </row>
    <row r="5" spans="1:9">
      <c r="A5" s="4" t="s">
        <v>337</v>
      </c>
      <c r="B5" s="6" t="n">
        <v>355739</v>
      </c>
      <c r="C5" s="6" t="n">
        <v>343098</v>
      </c>
      <c r="D5" s="6" t="n">
        <v>711262</v>
      </c>
      <c r="E5" s="6" t="n">
        <v>688615</v>
      </c>
    </row>
    <row r="6" spans="1:9">
      <c r="A6" s="4" t="s">
        <v>338</v>
      </c>
      <c r="B6" s="5" t="n">
        <v>922423</v>
      </c>
      <c r="D6" s="5" t="n">
        <v>922423</v>
      </c>
    </row>
    <row r="7" spans="1:9">
      <c r="A7" s="4" t="s">
        <v>71</v>
      </c>
      <c r="B7" s="5" t="n">
        <v>909267</v>
      </c>
      <c r="D7" s="5" t="n">
        <v>909267</v>
      </c>
    </row>
    <row r="8" spans="1:9">
      <c r="A8" s="4" t="s">
        <v>339</v>
      </c>
      <c r="F8" s="6" t="n">
        <v>67473</v>
      </c>
      <c r="H8" s="6" t="n">
        <v>0</v>
      </c>
    </row>
    <row r="9" spans="1:9">
      <c r="A9" s="4" t="s">
        <v>89</v>
      </c>
      <c r="B9" s="5" t="n">
        <v>0</v>
      </c>
      <c r="D9" s="5" t="n">
        <v>0</v>
      </c>
      <c r="G9" s="6" t="n">
        <v>59478</v>
      </c>
      <c r="I9" s="6" t="n">
        <v>82644</v>
      </c>
    </row>
    <row r="10" spans="1:9">
      <c r="A10" s="4" t="s">
        <v>340</v>
      </c>
    </row>
    <row r="11" spans="1:9">
      <c r="A11" s="3" t="s">
        <v>331</v>
      </c>
    </row>
    <row r="12" spans="1:9">
      <c r="A12" s="4" t="s">
        <v>338</v>
      </c>
      <c r="F12" s="5" t="n">
        <v>1500000</v>
      </c>
    </row>
    <row r="13" spans="1:9">
      <c r="A13" s="4" t="s">
        <v>71</v>
      </c>
      <c r="F13" s="5" t="n">
        <v>1500000</v>
      </c>
    </row>
    <row r="14" spans="1:9">
      <c r="A14" s="4" t="s">
        <v>341</v>
      </c>
    </row>
    <row r="15" spans="1:9">
      <c r="A15" s="3" t="s">
        <v>331</v>
      </c>
    </row>
    <row r="16" spans="1:9">
      <c r="A16" s="4" t="s">
        <v>337</v>
      </c>
      <c r="B16" s="5" t="n">
        <v>163615</v>
      </c>
      <c r="C16" s="5" t="n">
        <v>161778</v>
      </c>
      <c r="D16" s="5" t="n">
        <v>326390</v>
      </c>
      <c r="E16" s="5" t="n">
        <v>323882</v>
      </c>
    </row>
    <row r="17" spans="1:9">
      <c r="A17" s="4" t="s">
        <v>342</v>
      </c>
    </row>
    <row r="18" spans="1:9">
      <c r="A18" s="3" t="s">
        <v>331</v>
      </c>
    </row>
    <row r="19" spans="1:9">
      <c r="A19" s="4" t="s">
        <v>337</v>
      </c>
      <c r="B19" s="5" t="n">
        <v>61443</v>
      </c>
      <c r="C19" s="5" t="n">
        <v>61824</v>
      </c>
      <c r="D19" s="5" t="n">
        <v>126764</v>
      </c>
      <c r="E19" s="5" t="n">
        <v>126427</v>
      </c>
    </row>
    <row r="20" spans="1:9">
      <c r="A20" s="4" t="s">
        <v>343</v>
      </c>
    </row>
    <row r="21" spans="1:9">
      <c r="A21" s="3" t="s">
        <v>331</v>
      </c>
    </row>
    <row r="22" spans="1:9">
      <c r="A22" s="4" t="s">
        <v>337</v>
      </c>
      <c r="B22" s="5" t="n">
        <v>49438</v>
      </c>
      <c r="C22" s="5" t="n">
        <v>47280</v>
      </c>
      <c r="D22" s="5" t="n">
        <v>98277</v>
      </c>
      <c r="E22" s="5" t="n">
        <v>95098</v>
      </c>
    </row>
    <row r="23" spans="1:9">
      <c r="A23" s="4" t="s">
        <v>136</v>
      </c>
    </row>
    <row r="24" spans="1:9">
      <c r="A24" s="3" t="s">
        <v>331</v>
      </c>
    </row>
    <row r="25" spans="1:9">
      <c r="A25" s="4" t="s">
        <v>337</v>
      </c>
      <c r="B25" s="5" t="n">
        <v>4024</v>
      </c>
      <c r="C25" s="5" t="n">
        <v>3777</v>
      </c>
      <c r="D25" s="5" t="n">
        <v>8007</v>
      </c>
      <c r="E25" s="5" t="n">
        <v>7399</v>
      </c>
    </row>
    <row r="26" spans="1:9">
      <c r="A26" s="4" t="s">
        <v>137</v>
      </c>
    </row>
    <row r="27" spans="1:9">
      <c r="A27" s="3" t="s">
        <v>331</v>
      </c>
    </row>
    <row r="28" spans="1:9">
      <c r="A28" s="4" t="s">
        <v>337</v>
      </c>
      <c r="B28" s="6" t="n">
        <v>77219</v>
      </c>
      <c r="C28" s="6" t="n">
        <v>68439</v>
      </c>
      <c r="D28" s="6" t="n">
        <v>151824</v>
      </c>
      <c r="E28" s="6" t="n">
        <v>135809</v>
      </c>
    </row>
    <row r="29" spans="1:9">
      <c r="A29" s="4" t="s">
        <v>344</v>
      </c>
    </row>
    <row r="30" spans="1:9">
      <c r="A30" s="3" t="s">
        <v>331</v>
      </c>
    </row>
    <row r="31" spans="1:9">
      <c r="A31" s="4" t="s">
        <v>345</v>
      </c>
      <c r="D31" s="4" t="s">
        <v>346</v>
      </c>
    </row>
    <row r="32" spans="1:9">
      <c r="A32" s="4" t="s">
        <v>347</v>
      </c>
    </row>
    <row r="33" spans="1:9">
      <c r="A33" s="3" t="s">
        <v>331</v>
      </c>
    </row>
    <row r="34" spans="1:9">
      <c r="A34" s="4" t="s">
        <v>345</v>
      </c>
      <c r="D34" s="4" t="s">
        <v>348</v>
      </c>
    </row>
    <row r="35" spans="1:9">
      <c r="A35" s="4" t="s">
        <v>76</v>
      </c>
    </row>
    <row r="36" spans="1:9">
      <c r="A36" s="3" t="s">
        <v>331</v>
      </c>
    </row>
    <row r="37" spans="1:9">
      <c r="A37" s="4" t="s">
        <v>89</v>
      </c>
      <c r="G37" s="5" t="n">
        <v>55</v>
      </c>
    </row>
    <row r="38" spans="1:9">
      <c r="A38" s="4" t="s">
        <v>83</v>
      </c>
    </row>
    <row r="39" spans="1:9">
      <c r="A39" s="3" t="s">
        <v>331</v>
      </c>
    </row>
    <row r="40" spans="1:9">
      <c r="A40" s="4" t="s">
        <v>89</v>
      </c>
      <c r="G40" s="5" t="n">
        <v>6723</v>
      </c>
    </row>
    <row r="41" spans="1:9">
      <c r="A41" s="4" t="s">
        <v>90</v>
      </c>
    </row>
    <row r="42" spans="1:9">
      <c r="A42" s="3" t="s">
        <v>331</v>
      </c>
    </row>
    <row r="43" spans="1:9">
      <c r="A43" s="4" t="s">
        <v>89</v>
      </c>
      <c r="G43" s="5" t="n">
        <v>1217</v>
      </c>
    </row>
    <row r="44" spans="1:9">
      <c r="A44" s="4" t="s">
        <v>89</v>
      </c>
    </row>
    <row r="45" spans="1:9">
      <c r="A45" s="3" t="s">
        <v>331</v>
      </c>
    </row>
    <row r="46" spans="1:9">
      <c r="A46" s="4" t="s">
        <v>89</v>
      </c>
      <c r="G46" s="6" t="n">
        <v>59478</v>
      </c>
    </row>
    <row r="47" spans="1:9">
      <c r="A47" s="4" t="s">
        <v>153</v>
      </c>
    </row>
    <row r="48" spans="1:9">
      <c r="A48" s="3" t="s">
        <v>331</v>
      </c>
    </row>
    <row r="49" spans="1:9">
      <c r="A49" s="4" t="s">
        <v>339</v>
      </c>
      <c r="F49" s="5" t="n">
        <v>67473</v>
      </c>
      <c r="H49" s="6" t="n">
        <v>1947</v>
      </c>
    </row>
    <row r="50" spans="1:9">
      <c r="A50" s="4" t="s">
        <v>349</v>
      </c>
    </row>
    <row r="51" spans="1:9">
      <c r="A51" s="3" t="s">
        <v>331</v>
      </c>
    </row>
    <row r="52" spans="1:9">
      <c r="A52" s="4" t="s">
        <v>339</v>
      </c>
      <c r="F52" s="6" t="n">
        <v>674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s>
  <sheetData>
    <row r="1" spans="1:9">
      <c r="A1" s="1" t="s">
        <v>350</v>
      </c>
      <c r="B1" s="2" t="s">
        <v>110</v>
      </c>
      <c r="D1" s="2" t="s">
        <v>1</v>
      </c>
    </row>
    <row r="2" spans="1:9">
      <c r="B2" s="2" t="s">
        <v>2</v>
      </c>
      <c r="C2" s="2" t="s">
        <v>111</v>
      </c>
      <c r="D2" s="2" t="s">
        <v>2</v>
      </c>
      <c r="E2" s="2" t="s">
        <v>111</v>
      </c>
      <c r="F2" s="2" t="s">
        <v>351</v>
      </c>
      <c r="G2" s="2" t="s">
        <v>352</v>
      </c>
      <c r="H2" s="2" t="s">
        <v>353</v>
      </c>
      <c r="I2" s="2" t="s">
        <v>58</v>
      </c>
    </row>
    <row r="3" spans="1:9">
      <c r="A3" s="3" t="s">
        <v>225</v>
      </c>
    </row>
    <row r="4" spans="1:9">
      <c r="A4" s="4" t="s">
        <v>354</v>
      </c>
      <c r="B4" s="6" t="n">
        <v>265425000</v>
      </c>
      <c r="D4" s="6" t="n">
        <v>265425000</v>
      </c>
      <c r="I4" s="6" t="n">
        <v>463998000</v>
      </c>
    </row>
    <row r="5" spans="1:9">
      <c r="A5" s="4" t="s">
        <v>355</v>
      </c>
      <c r="B5" s="5" t="n">
        <v>-100043000</v>
      </c>
      <c r="D5" s="5" t="n">
        <v>-100043000</v>
      </c>
      <c r="I5" s="5" t="n">
        <v>-220125000</v>
      </c>
    </row>
    <row r="6" spans="1:9">
      <c r="A6" s="4" t="s">
        <v>68</v>
      </c>
      <c r="B6" s="5" t="n">
        <v>165382000</v>
      </c>
      <c r="D6" s="5" t="n">
        <v>165382000</v>
      </c>
      <c r="I6" s="5" t="n">
        <v>243873000</v>
      </c>
    </row>
    <row r="7" spans="1:9">
      <c r="A7" s="4" t="s">
        <v>356</v>
      </c>
      <c r="B7" s="5" t="n">
        <v>2941000</v>
      </c>
      <c r="C7" s="6" t="n">
        <v>8957000</v>
      </c>
      <c r="D7" s="5" t="n">
        <v>11106000</v>
      </c>
      <c r="E7" s="6" t="n">
        <v>17797000</v>
      </c>
    </row>
    <row r="8" spans="1:9">
      <c r="A8" s="4" t="s">
        <v>357</v>
      </c>
      <c r="B8" s="5" t="n">
        <v>112000</v>
      </c>
      <c r="C8" s="6" t="n">
        <v>365000</v>
      </c>
      <c r="D8" s="5" t="n">
        <v>3260000</v>
      </c>
      <c r="E8" s="6" t="n">
        <v>365000</v>
      </c>
    </row>
    <row r="9" spans="1:9">
      <c r="A9" s="4" t="s">
        <v>358</v>
      </c>
    </row>
    <row r="10" spans="1:9">
      <c r="A10" s="3" t="s">
        <v>225</v>
      </c>
    </row>
    <row r="11" spans="1:9">
      <c r="A11" s="4" t="s">
        <v>305</v>
      </c>
      <c r="B11" s="5" t="n">
        <v>10807000</v>
      </c>
      <c r="D11" s="5" t="n">
        <v>10807000</v>
      </c>
    </row>
    <row r="12" spans="1:9">
      <c r="A12" s="4" t="s">
        <v>359</v>
      </c>
    </row>
    <row r="13" spans="1:9">
      <c r="A13" s="3" t="s">
        <v>225</v>
      </c>
    </row>
    <row r="14" spans="1:9">
      <c r="A14" s="4" t="s">
        <v>305</v>
      </c>
      <c r="B14" s="5" t="n">
        <v>3545000</v>
      </c>
      <c r="D14" s="5" t="n">
        <v>3545000</v>
      </c>
    </row>
    <row r="15" spans="1:9">
      <c r="A15" s="4" t="s">
        <v>304</v>
      </c>
    </row>
    <row r="16" spans="1:9">
      <c r="A16" s="3" t="s">
        <v>225</v>
      </c>
    </row>
    <row r="17" spans="1:9">
      <c r="A17" s="4" t="s">
        <v>305</v>
      </c>
      <c r="F17" s="6" t="n">
        <v>116000</v>
      </c>
    </row>
    <row r="18" spans="1:9">
      <c r="A18" s="4" t="s">
        <v>306</v>
      </c>
    </row>
    <row r="19" spans="1:9">
      <c r="A19" s="3" t="s">
        <v>225</v>
      </c>
    </row>
    <row r="20" spans="1:9">
      <c r="A20" s="4" t="s">
        <v>305</v>
      </c>
      <c r="G20" s="6" t="n">
        <v>35000</v>
      </c>
    </row>
    <row r="21" spans="1:9">
      <c r="A21" s="4" t="s">
        <v>307</v>
      </c>
    </row>
    <row r="22" spans="1:9">
      <c r="A22" s="3" t="s">
        <v>225</v>
      </c>
    </row>
    <row r="23" spans="1:9">
      <c r="A23" s="4" t="s">
        <v>305</v>
      </c>
      <c r="B23" s="5" t="n">
        <v>49155000</v>
      </c>
      <c r="D23" s="5" t="n">
        <v>49155000</v>
      </c>
      <c r="H23" s="6" t="n">
        <v>50000000</v>
      </c>
    </row>
    <row r="24" spans="1:9">
      <c r="A24" s="4" t="s">
        <v>360</v>
      </c>
    </row>
    <row r="25" spans="1:9">
      <c r="A25" s="3" t="s">
        <v>225</v>
      </c>
    </row>
    <row r="26" spans="1:9">
      <c r="A26" s="4" t="s">
        <v>354</v>
      </c>
      <c r="B26" s="5" t="n">
        <v>12155000</v>
      </c>
      <c r="D26" s="5" t="n">
        <v>12155000</v>
      </c>
      <c r="I26" s="5" t="n">
        <v>16383000</v>
      </c>
    </row>
    <row r="27" spans="1:9">
      <c r="A27" s="4" t="s">
        <v>361</v>
      </c>
    </row>
    <row r="28" spans="1:9">
      <c r="A28" s="3" t="s">
        <v>225</v>
      </c>
    </row>
    <row r="29" spans="1:9">
      <c r="A29" s="4" t="s">
        <v>354</v>
      </c>
      <c r="B29" s="5" t="n">
        <v>200054000</v>
      </c>
      <c r="D29" s="5" t="n">
        <v>200054000</v>
      </c>
      <c r="I29" s="5" t="n">
        <v>208375000</v>
      </c>
    </row>
    <row r="30" spans="1:9">
      <c r="A30" s="4" t="s">
        <v>362</v>
      </c>
    </row>
    <row r="31" spans="1:9">
      <c r="A31" s="3" t="s">
        <v>225</v>
      </c>
    </row>
    <row r="32" spans="1:9">
      <c r="A32" s="4" t="s">
        <v>354</v>
      </c>
      <c r="B32" s="5" t="n">
        <v>53216000</v>
      </c>
      <c r="D32" s="5" t="n">
        <v>53216000</v>
      </c>
      <c r="I32" s="6" t="n">
        <v>239240000</v>
      </c>
    </row>
    <row r="33" spans="1:9">
      <c r="A33" s="4" t="s">
        <v>363</v>
      </c>
    </row>
    <row r="34" spans="1:9">
      <c r="A34" s="3" t="s">
        <v>225</v>
      </c>
    </row>
    <row r="35" spans="1:9">
      <c r="A35" s="4" t="s">
        <v>305</v>
      </c>
      <c r="B35" s="6" t="n">
        <v>3545000</v>
      </c>
      <c r="D35" s="6" t="n">
        <v>354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3998</v>
      </c>
      <c r="C3" s="6" t="n">
        <v>3422</v>
      </c>
    </row>
    <row r="4" spans="1:3">
      <c r="A4" s="4" t="s">
        <v>104</v>
      </c>
      <c r="B4" s="6" t="n">
        <v>12008</v>
      </c>
      <c r="C4" s="6" t="n">
        <v>11285</v>
      </c>
    </row>
    <row r="5" spans="1:3">
      <c r="A5" s="4" t="s">
        <v>105</v>
      </c>
      <c r="B5" s="7" t="n">
        <v>0.01</v>
      </c>
      <c r="C5" s="7" t="n">
        <v>0.01</v>
      </c>
    </row>
    <row r="6" spans="1:3">
      <c r="A6" s="4" t="s">
        <v>106</v>
      </c>
      <c r="B6" s="5" t="n">
        <v>75000000</v>
      </c>
      <c r="C6" s="5" t="n">
        <v>75000000</v>
      </c>
    </row>
    <row r="7" spans="1:3">
      <c r="A7" s="4" t="s">
        <v>107</v>
      </c>
      <c r="B7" s="5" t="n">
        <v>50865892</v>
      </c>
      <c r="C7" s="5" t="n">
        <v>50853452</v>
      </c>
    </row>
    <row r="8" spans="1:3">
      <c r="A8" s="4" t="s">
        <v>108</v>
      </c>
      <c r="B8" s="5" t="n">
        <v>50865892</v>
      </c>
      <c r="C8" s="5" t="n">
        <v>50853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10</v>
      </c>
      <c r="D1" s="2" t="s">
        <v>1</v>
      </c>
    </row>
    <row r="2" spans="1:5">
      <c r="B2" s="2" t="s">
        <v>2</v>
      </c>
      <c r="C2" s="2" t="s">
        <v>111</v>
      </c>
      <c r="D2" s="2" t="s">
        <v>2</v>
      </c>
      <c r="E2" s="2" t="s">
        <v>111</v>
      </c>
    </row>
    <row r="3" spans="1:5">
      <c r="A3" s="3" t="s">
        <v>365</v>
      </c>
    </row>
    <row r="4" spans="1:5">
      <c r="A4" s="4" t="s">
        <v>366</v>
      </c>
      <c r="B4" s="6" t="n">
        <v>105388</v>
      </c>
      <c r="C4" s="6" t="n">
        <v>136763</v>
      </c>
      <c r="D4" s="6" t="n">
        <v>71169</v>
      </c>
      <c r="E4" s="6" t="n">
        <v>144994</v>
      </c>
    </row>
    <row r="5" spans="1:5">
      <c r="A5" s="4" t="s">
        <v>144</v>
      </c>
      <c r="B5" s="5" t="n">
        <v>-16</v>
      </c>
      <c r="C5" s="5" t="n">
        <v>-43</v>
      </c>
      <c r="D5" s="5" t="n">
        <v>-221</v>
      </c>
      <c r="E5" s="5" t="n">
        <v>-440</v>
      </c>
    </row>
    <row r="6" spans="1:5">
      <c r="A6" s="4" t="s">
        <v>159</v>
      </c>
      <c r="D6" s="5" t="n">
        <v>136</v>
      </c>
    </row>
    <row r="7" spans="1:5">
      <c r="A7" s="4" t="s">
        <v>367</v>
      </c>
      <c r="D7" s="5" t="n">
        <v>1</v>
      </c>
    </row>
    <row r="8" spans="1:5">
      <c r="A8" s="4" t="s">
        <v>368</v>
      </c>
      <c r="B8" s="5" t="n">
        <v>109746</v>
      </c>
      <c r="C8" s="5" t="n">
        <v>116186</v>
      </c>
      <c r="D8" s="5" t="n">
        <v>109746</v>
      </c>
      <c r="E8" s="5" t="n">
        <v>116186</v>
      </c>
    </row>
    <row r="9" spans="1:5">
      <c r="A9" s="4" t="s">
        <v>369</v>
      </c>
    </row>
    <row r="10" spans="1:5">
      <c r="A10" s="3" t="s">
        <v>365</v>
      </c>
    </row>
    <row r="11" spans="1:5">
      <c r="A11" s="4" t="s">
        <v>366</v>
      </c>
      <c r="D11" s="5" t="n">
        <v>-266</v>
      </c>
    </row>
    <row r="12" spans="1:5">
      <c r="A12" s="4" t="s">
        <v>144</v>
      </c>
      <c r="D12" s="5" t="n">
        <v>0</v>
      </c>
    </row>
    <row r="13" spans="1:5">
      <c r="A13" s="4" t="s">
        <v>159</v>
      </c>
      <c r="D13" s="5" t="n">
        <v>136</v>
      </c>
    </row>
    <row r="14" spans="1:5">
      <c r="A14" s="4" t="s">
        <v>367</v>
      </c>
      <c r="D14" s="5" t="n">
        <v>0</v>
      </c>
    </row>
    <row r="15" spans="1:5">
      <c r="A15" s="4" t="s">
        <v>368</v>
      </c>
      <c r="B15" s="5" t="n">
        <v>-130</v>
      </c>
      <c r="D15" s="5" t="n">
        <v>-130</v>
      </c>
    </row>
    <row r="16" spans="1:5">
      <c r="A16" s="4" t="s">
        <v>370</v>
      </c>
    </row>
    <row r="17" spans="1:5">
      <c r="A17" s="3" t="s">
        <v>365</v>
      </c>
    </row>
    <row r="18" spans="1:5">
      <c r="A18" s="4" t="s">
        <v>366</v>
      </c>
      <c r="D18" s="5" t="n">
        <v>2008</v>
      </c>
    </row>
    <row r="19" spans="1:5">
      <c r="A19" s="4" t="s">
        <v>144</v>
      </c>
      <c r="D19" s="5" t="n">
        <v>-221</v>
      </c>
    </row>
    <row r="20" spans="1:5">
      <c r="A20" s="4" t="s">
        <v>159</v>
      </c>
      <c r="D20" s="5" t="n">
        <v>0</v>
      </c>
    </row>
    <row r="21" spans="1:5">
      <c r="A21" s="4" t="s">
        <v>367</v>
      </c>
      <c r="D21" s="5" t="n">
        <v>1</v>
      </c>
    </row>
    <row r="22" spans="1:5">
      <c r="A22" s="4" t="s">
        <v>368</v>
      </c>
      <c r="B22" s="5" t="n">
        <v>1788</v>
      </c>
      <c r="D22" s="5" t="n">
        <v>1788</v>
      </c>
    </row>
    <row r="23" spans="1:5">
      <c r="A23" s="4" t="s">
        <v>154</v>
      </c>
    </row>
    <row r="24" spans="1:5">
      <c r="A24" s="3" t="s">
        <v>365</v>
      </c>
    </row>
    <row r="25" spans="1:5">
      <c r="A25" s="4" t="s">
        <v>366</v>
      </c>
      <c r="B25" s="5" t="n">
        <v>1606</v>
      </c>
      <c r="C25" s="5" t="n">
        <v>1596</v>
      </c>
      <c r="D25" s="5" t="n">
        <v>1742</v>
      </c>
      <c r="E25" s="5" t="n">
        <v>4036</v>
      </c>
    </row>
    <row r="26" spans="1:5">
      <c r="A26" s="4" t="s">
        <v>368</v>
      </c>
      <c r="B26" s="6" t="n">
        <v>1658</v>
      </c>
      <c r="C26" s="6" t="n">
        <v>1633</v>
      </c>
      <c r="D26" s="6" t="n">
        <v>1658</v>
      </c>
      <c r="E26" s="6" t="n">
        <v>16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1</v>
      </c>
      <c r="B1" s="2" t="s">
        <v>110</v>
      </c>
      <c r="D1" s="2" t="s">
        <v>1</v>
      </c>
    </row>
    <row r="2" spans="1:5">
      <c r="B2" s="2" t="s">
        <v>2</v>
      </c>
      <c r="C2" s="2" t="s">
        <v>111</v>
      </c>
      <c r="D2" s="2" t="s">
        <v>2</v>
      </c>
      <c r="E2" s="2" t="s">
        <v>111</v>
      </c>
    </row>
    <row r="3" spans="1:5">
      <c r="A3" s="3" t="s">
        <v>231</v>
      </c>
    </row>
    <row r="4" spans="1:5">
      <c r="A4" s="4" t="s">
        <v>372</v>
      </c>
      <c r="B4" s="6" t="n">
        <v>-705</v>
      </c>
      <c r="C4" s="6" t="n">
        <v>281</v>
      </c>
      <c r="D4" s="6" t="n">
        <v>785</v>
      </c>
      <c r="E4" s="6" t="n">
        <v>5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0</v>
      </c>
      <c r="D1" s="2" t="s">
        <v>1</v>
      </c>
    </row>
    <row r="2" spans="1:5">
      <c r="B2" s="2" t="s">
        <v>2</v>
      </c>
      <c r="C2" s="2" t="s">
        <v>111</v>
      </c>
      <c r="D2" s="2" t="s">
        <v>2</v>
      </c>
      <c r="E2" s="2" t="s">
        <v>111</v>
      </c>
    </row>
    <row r="3" spans="1:5">
      <c r="A3" s="3" t="s">
        <v>234</v>
      </c>
    </row>
    <row r="4" spans="1:5">
      <c r="A4" s="4" t="s">
        <v>374</v>
      </c>
      <c r="B4" s="5" t="n">
        <v>1355405</v>
      </c>
      <c r="C4" s="5" t="n">
        <v>1245186</v>
      </c>
      <c r="D4" s="5" t="n">
        <v>1218752</v>
      </c>
      <c r="E4" s="5" t="n">
        <v>12554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5</v>
      </c>
      <c r="B1" s="2" t="s">
        <v>1</v>
      </c>
    </row>
    <row r="2" spans="1:4">
      <c r="B2" s="2" t="s">
        <v>376</v>
      </c>
      <c r="C2" s="2" t="s">
        <v>377</v>
      </c>
      <c r="D2" s="2" t="s">
        <v>286</v>
      </c>
    </row>
    <row r="3" spans="1:4">
      <c r="A3" s="3" t="s">
        <v>236</v>
      </c>
    </row>
    <row r="4" spans="1:4">
      <c r="A4" s="4" t="s">
        <v>378</v>
      </c>
      <c r="B4" s="6" t="n">
        <v>27846</v>
      </c>
      <c r="D4" s="6" t="n">
        <v>23390</v>
      </c>
    </row>
    <row r="5" spans="1:4">
      <c r="A5" s="4" t="s">
        <v>379</v>
      </c>
      <c r="B5" s="5" t="n">
        <v>5982</v>
      </c>
      <c r="D5" s="5" t="n">
        <v>5466</v>
      </c>
    </row>
    <row r="6" spans="1:4">
      <c r="A6" s="4" t="s">
        <v>380</v>
      </c>
      <c r="B6" s="5" t="n">
        <v>21560</v>
      </c>
      <c r="D6" s="5" t="n">
        <v>22785</v>
      </c>
    </row>
    <row r="7" spans="1:4">
      <c r="A7" s="4" t="s">
        <v>381</v>
      </c>
      <c r="B7" s="5" t="n">
        <v>27542</v>
      </c>
      <c r="D7" s="5" t="n">
        <v>28251</v>
      </c>
    </row>
    <row r="8" spans="1:4">
      <c r="A8" s="4" t="s">
        <v>150</v>
      </c>
      <c r="B8" s="5" t="n">
        <v>55388</v>
      </c>
      <c r="D8" s="5" t="n">
        <v>51641</v>
      </c>
    </row>
    <row r="9" spans="1:4">
      <c r="A9" s="4" t="s">
        <v>64</v>
      </c>
      <c r="B9" s="5" t="n">
        <v>23577</v>
      </c>
      <c r="D9" s="5" t="n">
        <v>19529</v>
      </c>
    </row>
    <row r="10" spans="1:4">
      <c r="A10" s="4" t="s">
        <v>382</v>
      </c>
      <c r="B10" s="5" t="n">
        <v>1664</v>
      </c>
      <c r="C10" s="6" t="n">
        <v>561</v>
      </c>
    </row>
    <row r="11" spans="1:4">
      <c r="A11" s="4" t="s">
        <v>383</v>
      </c>
      <c r="B11" s="5" t="n">
        <v>282</v>
      </c>
      <c r="C11" s="5" t="n">
        <v>65</v>
      </c>
    </row>
    <row r="12" spans="1:4">
      <c r="A12" s="4" t="s">
        <v>384</v>
      </c>
      <c r="B12" s="5" t="n">
        <v>45</v>
      </c>
      <c r="C12" s="5" t="n">
        <v>4</v>
      </c>
    </row>
    <row r="13" spans="1:4">
      <c r="A13" s="4" t="s">
        <v>385</v>
      </c>
      <c r="B13" s="5" t="n">
        <v>19633</v>
      </c>
      <c r="D13" s="5" t="n">
        <v>21806</v>
      </c>
    </row>
    <row r="14" spans="1:4">
      <c r="A14" s="4" t="s">
        <v>386</v>
      </c>
      <c r="B14" s="5" t="n">
        <v>1932</v>
      </c>
      <c r="D14" s="5" t="n">
        <v>1276</v>
      </c>
    </row>
    <row r="15" spans="1:4">
      <c r="A15" s="4" t="s">
        <v>387</v>
      </c>
      <c r="B15" s="6" t="n">
        <v>5</v>
      </c>
      <c r="D15" s="5" t="n">
        <v>296</v>
      </c>
    </row>
    <row r="16" spans="1:4">
      <c r="A16" s="4" t="s">
        <v>388</v>
      </c>
      <c r="B16" s="5" t="n">
        <v>0</v>
      </c>
    </row>
    <row r="17" spans="1:4">
      <c r="A17" s="4" t="s">
        <v>389</v>
      </c>
      <c r="B17" s="5" t="n">
        <v>10</v>
      </c>
    </row>
    <row r="18" spans="1:4">
      <c r="A18" s="4" t="s">
        <v>390</v>
      </c>
      <c r="B18" s="6" t="n">
        <v>2548</v>
      </c>
    </row>
    <row r="19" spans="1:4">
      <c r="A19" s="4" t="s">
        <v>391</v>
      </c>
      <c r="B19" s="5" t="n">
        <v>2782</v>
      </c>
      <c r="C19" s="5" t="n">
        <v>4420</v>
      </c>
    </row>
    <row r="20" spans="1:4">
      <c r="A20" s="4" t="s">
        <v>392</v>
      </c>
      <c r="B20" s="5" t="n">
        <v>6</v>
      </c>
      <c r="C20" s="5" t="n">
        <v>9</v>
      </c>
    </row>
    <row r="21" spans="1:4">
      <c r="A21" s="4" t="s">
        <v>393</v>
      </c>
      <c r="B21" s="5" t="n">
        <v>7</v>
      </c>
      <c r="C21" s="6" t="n">
        <v>80</v>
      </c>
    </row>
    <row r="22" spans="1:4">
      <c r="A22" s="4" t="s">
        <v>80</v>
      </c>
      <c r="B22" s="5" t="n">
        <v>7355</v>
      </c>
      <c r="D22" s="5" t="n">
        <v>7533</v>
      </c>
    </row>
    <row r="23" spans="1:4">
      <c r="A23" s="4" t="s">
        <v>394</v>
      </c>
    </row>
    <row r="24" spans="1:4">
      <c r="A24" s="3" t="s">
        <v>236</v>
      </c>
    </row>
    <row r="25" spans="1:4">
      <c r="A25" s="4" t="s">
        <v>379</v>
      </c>
      <c r="B25" s="5" t="n">
        <v>1161</v>
      </c>
      <c r="D25" s="5" t="n">
        <v>1074</v>
      </c>
    </row>
    <row r="26" spans="1:4">
      <c r="A26" s="4" t="s">
        <v>395</v>
      </c>
    </row>
    <row r="27" spans="1:4">
      <c r="A27" s="3" t="s">
        <v>236</v>
      </c>
    </row>
    <row r="28" spans="1:4">
      <c r="A28" s="4" t="s">
        <v>379</v>
      </c>
      <c r="B28" s="5" t="n">
        <v>273</v>
      </c>
      <c r="D28" s="5" t="n">
        <v>291</v>
      </c>
    </row>
    <row r="29" spans="1:4">
      <c r="A29" s="4" t="s">
        <v>396</v>
      </c>
    </row>
    <row r="30" spans="1:4">
      <c r="A30" s="3" t="s">
        <v>236</v>
      </c>
    </row>
    <row r="31" spans="1:4">
      <c r="A31" s="4" t="s">
        <v>379</v>
      </c>
      <c r="B31" s="5" t="n">
        <v>236</v>
      </c>
      <c r="D31" s="5" t="n">
        <v>174</v>
      </c>
    </row>
    <row r="32" spans="1:4">
      <c r="A32" s="4" t="s">
        <v>397</v>
      </c>
    </row>
    <row r="33" spans="1:4">
      <c r="A33" s="3" t="s">
        <v>236</v>
      </c>
    </row>
    <row r="34" spans="1:4">
      <c r="A34" s="4" t="s">
        <v>379</v>
      </c>
      <c r="B34" s="5" t="n">
        <v>4312</v>
      </c>
      <c r="D34" s="5" t="n">
        <v>3927</v>
      </c>
    </row>
    <row r="35" spans="1:4">
      <c r="A35" s="4" t="s">
        <v>398</v>
      </c>
    </row>
    <row r="36" spans="1:4">
      <c r="A36" s="3" t="s">
        <v>236</v>
      </c>
    </row>
    <row r="37" spans="1:4">
      <c r="A37" s="4" t="s">
        <v>380</v>
      </c>
      <c r="B37" s="5" t="n">
        <v>2642</v>
      </c>
      <c r="D37" s="5" t="n">
        <v>2537</v>
      </c>
    </row>
    <row r="38" spans="1:4">
      <c r="A38" s="4" t="s">
        <v>399</v>
      </c>
    </row>
    <row r="39" spans="1:4">
      <c r="A39" s="3" t="s">
        <v>236</v>
      </c>
    </row>
    <row r="40" spans="1:4">
      <c r="A40" s="4" t="s">
        <v>380</v>
      </c>
      <c r="B40" s="5" t="n">
        <v>2905</v>
      </c>
      <c r="D40" s="5" t="n">
        <v>2669</v>
      </c>
    </row>
    <row r="41" spans="1:4">
      <c r="A41" s="4" t="s">
        <v>400</v>
      </c>
    </row>
    <row r="42" spans="1:4">
      <c r="A42" s="3" t="s">
        <v>236</v>
      </c>
    </row>
    <row r="43" spans="1:4">
      <c r="A43" s="4" t="s">
        <v>380</v>
      </c>
      <c r="B43" s="5" t="n">
        <v>1176</v>
      </c>
      <c r="D43" s="5" t="n">
        <v>1692</v>
      </c>
    </row>
    <row r="44" spans="1:4">
      <c r="A44" s="4" t="s">
        <v>401</v>
      </c>
    </row>
    <row r="45" spans="1:4">
      <c r="A45" s="3" t="s">
        <v>236</v>
      </c>
    </row>
    <row r="46" spans="1:4">
      <c r="A46" s="4" t="s">
        <v>380</v>
      </c>
      <c r="B46" s="5" t="n">
        <v>2172</v>
      </c>
      <c r="D46" s="5" t="n">
        <v>2375</v>
      </c>
    </row>
    <row r="47" spans="1:4">
      <c r="A47" s="4" t="s">
        <v>402</v>
      </c>
    </row>
    <row r="48" spans="1:4">
      <c r="A48" s="3" t="s">
        <v>236</v>
      </c>
    </row>
    <row r="49" spans="1:4">
      <c r="A49" s="4" t="s">
        <v>380</v>
      </c>
      <c r="B49" s="5" t="n">
        <v>9514</v>
      </c>
      <c r="D49" s="5" t="n">
        <v>9791</v>
      </c>
    </row>
    <row r="50" spans="1:4">
      <c r="A50" s="4" t="s">
        <v>403</v>
      </c>
    </row>
    <row r="51" spans="1:4">
      <c r="A51" s="3" t="s">
        <v>236</v>
      </c>
    </row>
    <row r="52" spans="1:4">
      <c r="A52" s="4" t="s">
        <v>380</v>
      </c>
      <c r="B52" s="5" t="n">
        <v>622</v>
      </c>
      <c r="D52" s="5" t="n">
        <v>595</v>
      </c>
    </row>
    <row r="53" spans="1:4">
      <c r="A53" s="4" t="s">
        <v>404</v>
      </c>
    </row>
    <row r="54" spans="1:4">
      <c r="A54" s="3" t="s">
        <v>236</v>
      </c>
    </row>
    <row r="55" spans="1:4">
      <c r="A55" s="4" t="s">
        <v>380</v>
      </c>
      <c r="B55" s="5" t="n">
        <v>1763</v>
      </c>
      <c r="D55" s="5" t="n">
        <v>1858</v>
      </c>
    </row>
    <row r="56" spans="1:4">
      <c r="A56" s="4" t="s">
        <v>397</v>
      </c>
    </row>
    <row r="57" spans="1:4">
      <c r="A57" s="3" t="s">
        <v>236</v>
      </c>
    </row>
    <row r="58" spans="1:4">
      <c r="A58" s="4" t="s">
        <v>380</v>
      </c>
      <c r="B58" s="5" t="n">
        <v>766</v>
      </c>
      <c r="D58" s="5" t="n">
        <v>1268</v>
      </c>
    </row>
    <row r="59" spans="1:4">
      <c r="A59" s="4" t="s">
        <v>405</v>
      </c>
    </row>
    <row r="60" spans="1:4">
      <c r="A60" s="3" t="s">
        <v>236</v>
      </c>
    </row>
    <row r="61" spans="1:4">
      <c r="A61" s="4" t="s">
        <v>380</v>
      </c>
      <c r="B61" s="5" t="n">
        <v>12433</v>
      </c>
      <c r="D61" s="5" t="n">
        <v>13943</v>
      </c>
    </row>
    <row r="62" spans="1:4">
      <c r="A62" s="4" t="s">
        <v>406</v>
      </c>
    </row>
    <row r="63" spans="1:4">
      <c r="A63" s="3" t="s">
        <v>236</v>
      </c>
    </row>
    <row r="64" spans="1:4">
      <c r="A64" s="4" t="s">
        <v>378</v>
      </c>
      <c r="B64" s="5" t="n">
        <v>27846</v>
      </c>
      <c r="D64" s="5" t="n">
        <v>23390</v>
      </c>
    </row>
    <row r="65" spans="1:4">
      <c r="A65" s="4" t="s">
        <v>379</v>
      </c>
      <c r="B65" s="5" t="n">
        <v>5982</v>
      </c>
      <c r="D65" s="5" t="n">
        <v>5466</v>
      </c>
    </row>
    <row r="66" spans="1:4">
      <c r="A66" s="4" t="s">
        <v>380</v>
      </c>
      <c r="B66" s="5" t="n">
        <v>9514</v>
      </c>
      <c r="D66" s="5" t="n">
        <v>9791</v>
      </c>
    </row>
    <row r="67" spans="1:4">
      <c r="A67" s="4" t="s">
        <v>381</v>
      </c>
      <c r="B67" s="5" t="n">
        <v>15496</v>
      </c>
      <c r="D67" s="5" t="n">
        <v>15257</v>
      </c>
    </row>
    <row r="68" spans="1:4">
      <c r="A68" s="4" t="s">
        <v>150</v>
      </c>
      <c r="B68" s="5" t="n">
        <v>43342</v>
      </c>
      <c r="D68" s="5" t="n">
        <v>38647</v>
      </c>
    </row>
    <row r="69" spans="1:4">
      <c r="A69" s="4" t="s">
        <v>407</v>
      </c>
    </row>
    <row r="70" spans="1:4">
      <c r="A70" s="3" t="s">
        <v>236</v>
      </c>
    </row>
    <row r="71" spans="1:4">
      <c r="A71" s="4" t="s">
        <v>379</v>
      </c>
      <c r="B71" s="5" t="n">
        <v>1161</v>
      </c>
      <c r="D71" s="5" t="n">
        <v>1074</v>
      </c>
    </row>
    <row r="72" spans="1:4">
      <c r="A72" s="4" t="s">
        <v>408</v>
      </c>
    </row>
    <row r="73" spans="1:4">
      <c r="A73" s="3" t="s">
        <v>236</v>
      </c>
    </row>
    <row r="74" spans="1:4">
      <c r="A74" s="4" t="s">
        <v>379</v>
      </c>
      <c r="B74" s="5" t="n">
        <v>273</v>
      </c>
      <c r="D74" s="5" t="n">
        <v>291</v>
      </c>
    </row>
    <row r="75" spans="1:4">
      <c r="A75" s="4" t="s">
        <v>409</v>
      </c>
    </row>
    <row r="76" spans="1:4">
      <c r="A76" s="3" t="s">
        <v>236</v>
      </c>
    </row>
    <row r="77" spans="1:4">
      <c r="A77" s="4" t="s">
        <v>379</v>
      </c>
      <c r="B77" s="5" t="n">
        <v>236</v>
      </c>
      <c r="D77" s="5" t="n">
        <v>174</v>
      </c>
    </row>
    <row r="78" spans="1:4">
      <c r="A78" s="4" t="s">
        <v>410</v>
      </c>
    </row>
    <row r="79" spans="1:4">
      <c r="A79" s="3" t="s">
        <v>236</v>
      </c>
    </row>
    <row r="80" spans="1:4">
      <c r="A80" s="4" t="s">
        <v>379</v>
      </c>
      <c r="B80" s="5" t="n">
        <v>4312</v>
      </c>
      <c r="D80" s="5" t="n">
        <v>3927</v>
      </c>
    </row>
    <row r="81" spans="1:4">
      <c r="A81" s="4" t="s">
        <v>411</v>
      </c>
    </row>
    <row r="82" spans="1:4">
      <c r="A82" s="3" t="s">
        <v>236</v>
      </c>
    </row>
    <row r="83" spans="1:4">
      <c r="A83" s="4" t="s">
        <v>380</v>
      </c>
      <c r="B83" s="5" t="n">
        <v>0</v>
      </c>
      <c r="D83" s="5" t="n">
        <v>0</v>
      </c>
    </row>
    <row r="84" spans="1:4">
      <c r="A84" s="4" t="s">
        <v>412</v>
      </c>
    </row>
    <row r="85" spans="1:4">
      <c r="A85" s="3" t="s">
        <v>236</v>
      </c>
    </row>
    <row r="86" spans="1:4">
      <c r="A86" s="4" t="s">
        <v>380</v>
      </c>
      <c r="B86" s="5" t="n">
        <v>0</v>
      </c>
      <c r="D86" s="5" t="n">
        <v>0</v>
      </c>
    </row>
    <row r="87" spans="1:4">
      <c r="A87" s="4" t="s">
        <v>413</v>
      </c>
    </row>
    <row r="88" spans="1:4">
      <c r="A88" s="3" t="s">
        <v>236</v>
      </c>
    </row>
    <row r="89" spans="1:4">
      <c r="A89" s="4" t="s">
        <v>380</v>
      </c>
      <c r="B89" s="5" t="n">
        <v>0</v>
      </c>
      <c r="D89" s="5" t="n">
        <v>0</v>
      </c>
    </row>
    <row r="90" spans="1:4">
      <c r="A90" s="4" t="s">
        <v>414</v>
      </c>
    </row>
    <row r="91" spans="1:4">
      <c r="A91" s="3" t="s">
        <v>236</v>
      </c>
    </row>
    <row r="92" spans="1:4">
      <c r="A92" s="4" t="s">
        <v>380</v>
      </c>
      <c r="B92" s="5" t="n">
        <v>0</v>
      </c>
      <c r="D92" s="5" t="n">
        <v>0</v>
      </c>
    </row>
    <row r="93" spans="1:4">
      <c r="A93" s="4" t="s">
        <v>415</v>
      </c>
    </row>
    <row r="94" spans="1:4">
      <c r="A94" s="3" t="s">
        <v>236</v>
      </c>
    </row>
    <row r="95" spans="1:4">
      <c r="A95" s="4" t="s">
        <v>380</v>
      </c>
      <c r="B95" s="5" t="n">
        <v>9514</v>
      </c>
      <c r="D95" s="5" t="n">
        <v>9791</v>
      </c>
    </row>
    <row r="96" spans="1:4">
      <c r="A96" s="4" t="s">
        <v>416</v>
      </c>
    </row>
    <row r="97" spans="1:4">
      <c r="A97" s="3" t="s">
        <v>236</v>
      </c>
    </row>
    <row r="98" spans="1:4">
      <c r="A98" s="4" t="s">
        <v>380</v>
      </c>
      <c r="B98" s="5" t="n">
        <v>0</v>
      </c>
      <c r="D98" s="5" t="n">
        <v>0</v>
      </c>
    </row>
    <row r="99" spans="1:4">
      <c r="A99" s="4" t="s">
        <v>417</v>
      </c>
    </row>
    <row r="100" spans="1:4">
      <c r="A100" s="3" t="s">
        <v>236</v>
      </c>
    </row>
    <row r="101" spans="1:4">
      <c r="A101" s="4" t="s">
        <v>380</v>
      </c>
      <c r="B101" s="5" t="n">
        <v>0</v>
      </c>
      <c r="D101" s="5" t="n">
        <v>0</v>
      </c>
    </row>
    <row r="102" spans="1:4">
      <c r="A102" s="4" t="s">
        <v>410</v>
      </c>
    </row>
    <row r="103" spans="1:4">
      <c r="A103" s="3" t="s">
        <v>236</v>
      </c>
    </row>
    <row r="104" spans="1:4">
      <c r="A104" s="4" t="s">
        <v>380</v>
      </c>
      <c r="B104" s="5" t="n">
        <v>0</v>
      </c>
      <c r="D104" s="5" t="n">
        <v>0</v>
      </c>
    </row>
    <row r="105" spans="1:4">
      <c r="A105" s="4" t="s">
        <v>418</v>
      </c>
    </row>
    <row r="106" spans="1:4">
      <c r="A106" s="3" t="s">
        <v>236</v>
      </c>
    </row>
    <row r="107" spans="1:4">
      <c r="A107" s="4" t="s">
        <v>378</v>
      </c>
      <c r="B107" s="5" t="n">
        <v>0</v>
      </c>
      <c r="D107" s="5" t="n">
        <v>0</v>
      </c>
    </row>
    <row r="108" spans="1:4">
      <c r="A108" s="4" t="s">
        <v>379</v>
      </c>
      <c r="B108" s="5" t="n">
        <v>0</v>
      </c>
      <c r="D108" s="5" t="n">
        <v>0</v>
      </c>
    </row>
    <row r="109" spans="1:4">
      <c r="A109" s="4" t="s">
        <v>380</v>
      </c>
      <c r="B109" s="5" t="n">
        <v>12046</v>
      </c>
      <c r="D109" s="5" t="n">
        <v>12994</v>
      </c>
    </row>
    <row r="110" spans="1:4">
      <c r="A110" s="4" t="s">
        <v>381</v>
      </c>
      <c r="B110" s="5" t="n">
        <v>12046</v>
      </c>
      <c r="D110" s="5" t="n">
        <v>12994</v>
      </c>
    </row>
    <row r="111" spans="1:4">
      <c r="A111" s="4" t="s">
        <v>150</v>
      </c>
      <c r="B111" s="5" t="n">
        <v>12046</v>
      </c>
      <c r="D111" s="5" t="n">
        <v>12994</v>
      </c>
    </row>
    <row r="112" spans="1:4">
      <c r="A112" s="4" t="s">
        <v>419</v>
      </c>
    </row>
    <row r="113" spans="1:4">
      <c r="A113" s="3" t="s">
        <v>236</v>
      </c>
    </row>
    <row r="114" spans="1:4">
      <c r="A114" s="4" t="s">
        <v>379</v>
      </c>
      <c r="B114" s="5" t="n">
        <v>0</v>
      </c>
      <c r="D114" s="5" t="n">
        <v>0</v>
      </c>
    </row>
    <row r="115" spans="1:4">
      <c r="A115" s="4" t="s">
        <v>420</v>
      </c>
    </row>
    <row r="116" spans="1:4">
      <c r="A116" s="3" t="s">
        <v>236</v>
      </c>
    </row>
    <row r="117" spans="1:4">
      <c r="A117" s="4" t="s">
        <v>379</v>
      </c>
      <c r="B117" s="5" t="n">
        <v>0</v>
      </c>
      <c r="D117" s="5" t="n">
        <v>0</v>
      </c>
    </row>
    <row r="118" spans="1:4">
      <c r="A118" s="4" t="s">
        <v>421</v>
      </c>
    </row>
    <row r="119" spans="1:4">
      <c r="A119" s="3" t="s">
        <v>236</v>
      </c>
    </row>
    <row r="120" spans="1:4">
      <c r="A120" s="4" t="s">
        <v>379</v>
      </c>
      <c r="B120" s="5" t="n">
        <v>0</v>
      </c>
      <c r="D120" s="5" t="n">
        <v>0</v>
      </c>
    </row>
    <row r="121" spans="1:4">
      <c r="A121" s="4" t="s">
        <v>422</v>
      </c>
    </row>
    <row r="122" spans="1:4">
      <c r="A122" s="3" t="s">
        <v>236</v>
      </c>
    </row>
    <row r="123" spans="1:4">
      <c r="A123" s="4" t="s">
        <v>379</v>
      </c>
      <c r="B123" s="5" t="n">
        <v>0</v>
      </c>
      <c r="D123" s="5" t="n">
        <v>0</v>
      </c>
    </row>
    <row r="124" spans="1:4">
      <c r="A124" s="4" t="s">
        <v>423</v>
      </c>
    </row>
    <row r="125" spans="1:4">
      <c r="A125" s="3" t="s">
        <v>236</v>
      </c>
    </row>
    <row r="126" spans="1:4">
      <c r="A126" s="4" t="s">
        <v>380</v>
      </c>
      <c r="B126" s="5" t="n">
        <v>2642</v>
      </c>
      <c r="D126" s="5" t="n">
        <v>2537</v>
      </c>
    </row>
    <row r="127" spans="1:4">
      <c r="A127" s="4" t="s">
        <v>424</v>
      </c>
    </row>
    <row r="128" spans="1:4">
      <c r="A128" s="3" t="s">
        <v>236</v>
      </c>
    </row>
    <row r="129" spans="1:4">
      <c r="A129" s="4" t="s">
        <v>380</v>
      </c>
      <c r="B129" s="5" t="n">
        <v>2905</v>
      </c>
      <c r="D129" s="5" t="n">
        <v>2669</v>
      </c>
    </row>
    <row r="130" spans="1:4">
      <c r="A130" s="4" t="s">
        <v>425</v>
      </c>
    </row>
    <row r="131" spans="1:4">
      <c r="A131" s="3" t="s">
        <v>236</v>
      </c>
    </row>
    <row r="132" spans="1:4">
      <c r="A132" s="4" t="s">
        <v>380</v>
      </c>
      <c r="B132" s="5" t="n">
        <v>1176</v>
      </c>
      <c r="D132" s="5" t="n">
        <v>1692</v>
      </c>
    </row>
    <row r="133" spans="1:4">
      <c r="A133" s="4" t="s">
        <v>426</v>
      </c>
    </row>
    <row r="134" spans="1:4">
      <c r="A134" s="3" t="s">
        <v>236</v>
      </c>
    </row>
    <row r="135" spans="1:4">
      <c r="A135" s="4" t="s">
        <v>380</v>
      </c>
      <c r="B135" s="5" t="n">
        <v>2172</v>
      </c>
      <c r="D135" s="5" t="n">
        <v>2375</v>
      </c>
    </row>
    <row r="136" spans="1:4">
      <c r="A136" s="4" t="s">
        <v>427</v>
      </c>
    </row>
    <row r="137" spans="1:4">
      <c r="A137" s="3" t="s">
        <v>236</v>
      </c>
    </row>
    <row r="138" spans="1:4">
      <c r="A138" s="4" t="s">
        <v>380</v>
      </c>
      <c r="B138" s="5" t="n">
        <v>0</v>
      </c>
      <c r="D138" s="5" t="n">
        <v>0</v>
      </c>
    </row>
    <row r="139" spans="1:4">
      <c r="A139" s="4" t="s">
        <v>428</v>
      </c>
    </row>
    <row r="140" spans="1:4">
      <c r="A140" s="3" t="s">
        <v>236</v>
      </c>
    </row>
    <row r="141" spans="1:4">
      <c r="A141" s="4" t="s">
        <v>380</v>
      </c>
      <c r="B141" s="5" t="n">
        <v>622</v>
      </c>
      <c r="D141" s="5" t="n">
        <v>595</v>
      </c>
    </row>
    <row r="142" spans="1:4">
      <c r="A142" s="4" t="s">
        <v>429</v>
      </c>
    </row>
    <row r="143" spans="1:4">
      <c r="A143" s="3" t="s">
        <v>236</v>
      </c>
    </row>
    <row r="144" spans="1:4">
      <c r="A144" s="4" t="s">
        <v>380</v>
      </c>
      <c r="B144" s="5" t="n">
        <v>1763</v>
      </c>
      <c r="D144" s="5" t="n">
        <v>1858</v>
      </c>
    </row>
    <row r="145" spans="1:4">
      <c r="A145" s="4" t="s">
        <v>422</v>
      </c>
    </row>
    <row r="146" spans="1:4">
      <c r="A146" s="3" t="s">
        <v>236</v>
      </c>
    </row>
    <row r="147" spans="1:4">
      <c r="A147" s="4" t="s">
        <v>380</v>
      </c>
      <c r="B147" s="5" t="n">
        <v>766</v>
      </c>
      <c r="D147" s="5" t="n">
        <v>1268</v>
      </c>
    </row>
    <row r="148" spans="1:4">
      <c r="A148" s="4" t="s">
        <v>430</v>
      </c>
    </row>
    <row r="149" spans="1:4">
      <c r="A149" s="3" t="s">
        <v>236</v>
      </c>
    </row>
    <row r="150" spans="1:4">
      <c r="A150" s="4" t="s">
        <v>378</v>
      </c>
      <c r="B150" s="5" t="n">
        <v>0</v>
      </c>
      <c r="D150" s="5" t="n">
        <v>0</v>
      </c>
    </row>
    <row r="151" spans="1:4">
      <c r="A151" s="4" t="s">
        <v>379</v>
      </c>
      <c r="B151" s="5" t="n">
        <v>0</v>
      </c>
      <c r="D151" s="5" t="n">
        <v>0</v>
      </c>
    </row>
    <row r="152" spans="1:4">
      <c r="A152" s="4" t="s">
        <v>380</v>
      </c>
      <c r="B152" s="5" t="n">
        <v>0</v>
      </c>
      <c r="D152" s="5" t="n">
        <v>0</v>
      </c>
    </row>
    <row r="153" spans="1:4">
      <c r="A153" s="4" t="s">
        <v>381</v>
      </c>
      <c r="B153" s="5" t="n">
        <v>0</v>
      </c>
      <c r="D153" s="5" t="n">
        <v>0</v>
      </c>
    </row>
    <row r="154" spans="1:4">
      <c r="A154" s="4" t="s">
        <v>150</v>
      </c>
      <c r="B154" s="5" t="n">
        <v>0</v>
      </c>
      <c r="D154" s="5" t="n">
        <v>0</v>
      </c>
    </row>
    <row r="155" spans="1:4">
      <c r="A155" s="4" t="s">
        <v>431</v>
      </c>
    </row>
    <row r="156" spans="1:4">
      <c r="A156" s="3" t="s">
        <v>236</v>
      </c>
    </row>
    <row r="157" spans="1:4">
      <c r="A157" s="4" t="s">
        <v>379</v>
      </c>
      <c r="B157" s="5" t="n">
        <v>0</v>
      </c>
      <c r="D157" s="5" t="n">
        <v>0</v>
      </c>
    </row>
    <row r="158" spans="1:4">
      <c r="A158" s="4" t="s">
        <v>432</v>
      </c>
    </row>
    <row r="159" spans="1:4">
      <c r="A159" s="3" t="s">
        <v>236</v>
      </c>
    </row>
    <row r="160" spans="1:4">
      <c r="A160" s="4" t="s">
        <v>379</v>
      </c>
      <c r="B160" s="5" t="n">
        <v>0</v>
      </c>
      <c r="D160" s="5" t="n">
        <v>0</v>
      </c>
    </row>
    <row r="161" spans="1:4">
      <c r="A161" s="4" t="s">
        <v>433</v>
      </c>
    </row>
    <row r="162" spans="1:4">
      <c r="A162" s="3" t="s">
        <v>236</v>
      </c>
    </row>
    <row r="163" spans="1:4">
      <c r="A163" s="4" t="s">
        <v>379</v>
      </c>
      <c r="B163" s="5" t="n">
        <v>0</v>
      </c>
      <c r="D163" s="5" t="n">
        <v>0</v>
      </c>
    </row>
    <row r="164" spans="1:4">
      <c r="A164" s="4" t="s">
        <v>434</v>
      </c>
    </row>
    <row r="165" spans="1:4">
      <c r="A165" s="3" t="s">
        <v>236</v>
      </c>
    </row>
    <row r="166" spans="1:4">
      <c r="A166" s="4" t="s">
        <v>379</v>
      </c>
      <c r="B166" s="5" t="n">
        <v>0</v>
      </c>
      <c r="D166" s="5" t="n">
        <v>0</v>
      </c>
    </row>
    <row r="167" spans="1:4">
      <c r="A167" s="4" t="s">
        <v>435</v>
      </c>
    </row>
    <row r="168" spans="1:4">
      <c r="A168" s="3" t="s">
        <v>236</v>
      </c>
    </row>
    <row r="169" spans="1:4">
      <c r="A169" s="4" t="s">
        <v>380</v>
      </c>
      <c r="B169" s="5" t="n">
        <v>0</v>
      </c>
      <c r="D169" s="5" t="n">
        <v>0</v>
      </c>
    </row>
    <row r="170" spans="1:4">
      <c r="A170" s="4" t="s">
        <v>436</v>
      </c>
    </row>
    <row r="171" spans="1:4">
      <c r="A171" s="3" t="s">
        <v>236</v>
      </c>
    </row>
    <row r="172" spans="1:4">
      <c r="A172" s="4" t="s">
        <v>380</v>
      </c>
      <c r="B172" s="5" t="n">
        <v>0</v>
      </c>
      <c r="D172" s="5" t="n">
        <v>0</v>
      </c>
    </row>
    <row r="173" spans="1:4">
      <c r="A173" s="4" t="s">
        <v>437</v>
      </c>
    </row>
    <row r="174" spans="1:4">
      <c r="A174" s="3" t="s">
        <v>236</v>
      </c>
    </row>
    <row r="175" spans="1:4">
      <c r="A175" s="4" t="s">
        <v>380</v>
      </c>
      <c r="B175" s="5" t="n">
        <v>0</v>
      </c>
      <c r="D175" s="5" t="n">
        <v>0</v>
      </c>
    </row>
    <row r="176" spans="1:4">
      <c r="A176" s="4" t="s">
        <v>438</v>
      </c>
    </row>
    <row r="177" spans="1:4">
      <c r="A177" s="3" t="s">
        <v>236</v>
      </c>
    </row>
    <row r="178" spans="1:4">
      <c r="A178" s="4" t="s">
        <v>380</v>
      </c>
      <c r="B178" s="5" t="n">
        <v>0</v>
      </c>
      <c r="D178" s="5" t="n">
        <v>0</v>
      </c>
    </row>
    <row r="179" spans="1:4">
      <c r="A179" s="4" t="s">
        <v>439</v>
      </c>
    </row>
    <row r="180" spans="1:4">
      <c r="A180" s="3" t="s">
        <v>236</v>
      </c>
    </row>
    <row r="181" spans="1:4">
      <c r="A181" s="4" t="s">
        <v>380</v>
      </c>
      <c r="B181" s="5" t="n">
        <v>0</v>
      </c>
      <c r="D181" s="5" t="n">
        <v>0</v>
      </c>
    </row>
    <row r="182" spans="1:4">
      <c r="A182" s="4" t="s">
        <v>440</v>
      </c>
    </row>
    <row r="183" spans="1:4">
      <c r="A183" s="3" t="s">
        <v>236</v>
      </c>
    </row>
    <row r="184" spans="1:4">
      <c r="A184" s="4" t="s">
        <v>380</v>
      </c>
      <c r="B184" s="5" t="n">
        <v>0</v>
      </c>
      <c r="D184" s="5" t="n">
        <v>0</v>
      </c>
    </row>
    <row r="185" spans="1:4">
      <c r="A185" s="4" t="s">
        <v>441</v>
      </c>
    </row>
    <row r="186" spans="1:4">
      <c r="A186" s="3" t="s">
        <v>236</v>
      </c>
    </row>
    <row r="187" spans="1:4">
      <c r="A187" s="4" t="s">
        <v>380</v>
      </c>
      <c r="B187" s="5" t="n">
        <v>0</v>
      </c>
      <c r="D187" s="5" t="n">
        <v>0</v>
      </c>
    </row>
    <row r="188" spans="1:4">
      <c r="A188" s="4" t="s">
        <v>434</v>
      </c>
    </row>
    <row r="189" spans="1:4">
      <c r="A189" s="3" t="s">
        <v>236</v>
      </c>
    </row>
    <row r="190" spans="1:4">
      <c r="A190" s="4" t="s">
        <v>380</v>
      </c>
      <c r="B190" s="5" t="n">
        <v>0</v>
      </c>
      <c r="D190" s="5" t="n">
        <v>0</v>
      </c>
    </row>
    <row r="191" spans="1:4">
      <c r="A191" s="4" t="s">
        <v>442</v>
      </c>
    </row>
    <row r="192" spans="1:4">
      <c r="A192" s="3" t="s">
        <v>236</v>
      </c>
    </row>
    <row r="193" spans="1:4">
      <c r="A193" s="4" t="s">
        <v>80</v>
      </c>
      <c r="B193" s="5" t="n">
        <v>7705</v>
      </c>
      <c r="D193" s="5" t="n">
        <v>9357</v>
      </c>
    </row>
    <row r="194" spans="1:4">
      <c r="A194" s="4" t="s">
        <v>443</v>
      </c>
    </row>
    <row r="195" spans="1:4">
      <c r="A195" s="3" t="s">
        <v>236</v>
      </c>
    </row>
    <row r="196" spans="1:4">
      <c r="A196" s="4" t="s">
        <v>80</v>
      </c>
      <c r="B196" s="6" t="n">
        <v>7872</v>
      </c>
      <c r="D196" s="6" t="n">
        <v>89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0"/>
    <col customWidth="1" max="3" min="3" width="39"/>
    <col customWidth="1" max="4" min="4" width="21"/>
    <col customWidth="1" max="5" min="5" width="50"/>
    <col customWidth="1" max="6" min="6" width="21"/>
    <col customWidth="1" max="7" min="7" width="21"/>
    <col customWidth="1" max="8" min="8" width="20"/>
  </cols>
  <sheetData>
    <row r="1" spans="1:8">
      <c r="A1" s="1" t="s">
        <v>444</v>
      </c>
      <c r="B1" s="2" t="s">
        <v>445</v>
      </c>
      <c r="C1" s="2" t="s">
        <v>110</v>
      </c>
      <c r="E1" s="2" t="s">
        <v>1</v>
      </c>
    </row>
    <row r="2" spans="1:8">
      <c r="B2" s="2" t="s">
        <v>446</v>
      </c>
      <c r="C2" s="2" t="s">
        <v>447</v>
      </c>
      <c r="D2" s="2" t="s">
        <v>377</v>
      </c>
      <c r="E2" s="2" t="s">
        <v>448</v>
      </c>
      <c r="F2" s="2" t="s">
        <v>377</v>
      </c>
      <c r="G2" s="2" t="s">
        <v>285</v>
      </c>
      <c r="H2" s="2" t="s">
        <v>449</v>
      </c>
    </row>
    <row r="3" spans="1:8">
      <c r="A3" s="3" t="s">
        <v>239</v>
      </c>
    </row>
    <row r="4" spans="1:8">
      <c r="A4" s="4" t="s">
        <v>450</v>
      </c>
      <c r="E4" s="6" t="n">
        <v>1271000</v>
      </c>
      <c r="F4" s="6" t="n">
        <v>0</v>
      </c>
    </row>
    <row r="5" spans="1:8">
      <c r="A5" s="4" t="s">
        <v>451</v>
      </c>
      <c r="C5" s="6" t="n">
        <v>26476000</v>
      </c>
      <c r="E5" s="5" t="n">
        <v>26476000</v>
      </c>
    </row>
    <row r="6" spans="1:8">
      <c r="A6" s="4" t="s">
        <v>452</v>
      </c>
    </row>
    <row r="7" spans="1:8">
      <c r="A7" s="3" t="s">
        <v>239</v>
      </c>
    </row>
    <row r="8" spans="1:8">
      <c r="A8" s="4" t="s">
        <v>453</v>
      </c>
      <c r="C8" s="6" t="n">
        <v>131000</v>
      </c>
      <c r="D8" s="6" t="n">
        <v>334000</v>
      </c>
      <c r="E8" s="6" t="n">
        <v>265000</v>
      </c>
      <c r="F8" s="5" t="n">
        <v>772000</v>
      </c>
    </row>
    <row r="9" spans="1:8">
      <c r="A9" s="4" t="s">
        <v>454</v>
      </c>
    </row>
    <row r="10" spans="1:8">
      <c r="A10" s="3" t="s">
        <v>239</v>
      </c>
    </row>
    <row r="11" spans="1:8">
      <c r="A11" s="4" t="s">
        <v>455</v>
      </c>
      <c r="C11" s="5" t="n">
        <v>1</v>
      </c>
      <c r="E11" s="5" t="n">
        <v>1</v>
      </c>
    </row>
    <row r="12" spans="1:8">
      <c r="A12" s="4" t="s">
        <v>456</v>
      </c>
    </row>
    <row r="13" spans="1:8">
      <c r="A13" s="3" t="s">
        <v>239</v>
      </c>
    </row>
    <row r="14" spans="1:8">
      <c r="A14" s="4" t="s">
        <v>457</v>
      </c>
      <c r="C14" s="5" t="n">
        <v>7</v>
      </c>
      <c r="E14" s="5" t="n">
        <v>7</v>
      </c>
    </row>
    <row r="15" spans="1:8">
      <c r="A15" s="4" t="s">
        <v>458</v>
      </c>
    </row>
    <row r="16" spans="1:8">
      <c r="A16" s="3" t="s">
        <v>239</v>
      </c>
    </row>
    <row r="17" spans="1:8">
      <c r="A17" s="4" t="s">
        <v>459</v>
      </c>
      <c r="D17" s="5" t="n">
        <v>23237000</v>
      </c>
      <c r="F17" s="6" t="n">
        <v>23237000</v>
      </c>
      <c r="H17" s="6" t="n">
        <v>22700000</v>
      </c>
    </row>
    <row r="18" spans="1:8">
      <c r="A18" s="4" t="s">
        <v>460</v>
      </c>
      <c r="E18" s="4" t="s">
        <v>348</v>
      </c>
    </row>
    <row r="19" spans="1:8">
      <c r="A19" s="4" t="s">
        <v>461</v>
      </c>
    </row>
    <row r="20" spans="1:8">
      <c r="A20" s="3" t="s">
        <v>239</v>
      </c>
    </row>
    <row r="21" spans="1:8">
      <c r="A21" s="4" t="s">
        <v>300</v>
      </c>
      <c r="C21" s="6" t="n">
        <v>2516000</v>
      </c>
      <c r="E21" s="6" t="n">
        <v>2516000</v>
      </c>
    </row>
    <row r="22" spans="1:8">
      <c r="A22" s="4" t="s">
        <v>451</v>
      </c>
      <c r="C22" s="5" t="n">
        <v>3238000</v>
      </c>
      <c r="E22" s="5" t="n">
        <v>3238000</v>
      </c>
    </row>
    <row r="23" spans="1:8">
      <c r="A23" s="4" t="s">
        <v>462</v>
      </c>
      <c r="C23" s="6" t="n">
        <v>723000</v>
      </c>
      <c r="E23" s="6" t="n">
        <v>723000</v>
      </c>
    </row>
    <row r="24" spans="1:8">
      <c r="A24" s="4" t="s">
        <v>463</v>
      </c>
      <c r="C24" s="5" t="n">
        <v>4</v>
      </c>
      <c r="E24" s="5" t="n">
        <v>4</v>
      </c>
    </row>
    <row r="25" spans="1:8">
      <c r="A25" s="4" t="s">
        <v>457</v>
      </c>
      <c r="C25" s="5" t="n">
        <v>6</v>
      </c>
      <c r="E25" s="5" t="n">
        <v>6</v>
      </c>
    </row>
    <row r="26" spans="1:8">
      <c r="A26" s="4" t="s">
        <v>464</v>
      </c>
    </row>
    <row r="27" spans="1:8">
      <c r="A27" s="3" t="s">
        <v>239</v>
      </c>
    </row>
    <row r="28" spans="1:8">
      <c r="A28" s="4" t="s">
        <v>465</v>
      </c>
      <c r="E28" s="5" t="n">
        <v>11</v>
      </c>
    </row>
    <row r="29" spans="1:8">
      <c r="A29" s="4" t="s">
        <v>466</v>
      </c>
      <c r="E29" s="5" t="n">
        <v>1245</v>
      </c>
    </row>
    <row r="30" spans="1:8">
      <c r="A30" s="4" t="s">
        <v>467</v>
      </c>
    </row>
    <row r="31" spans="1:8">
      <c r="A31" s="3" t="s">
        <v>239</v>
      </c>
    </row>
    <row r="32" spans="1:8">
      <c r="A32" s="4" t="s">
        <v>292</v>
      </c>
      <c r="C32" s="6" t="n">
        <v>54000</v>
      </c>
      <c r="E32" s="6" t="n">
        <v>54000</v>
      </c>
    </row>
    <row r="33" spans="1:8">
      <c r="A33" s="4" t="s">
        <v>450</v>
      </c>
      <c r="E33" s="6" t="n">
        <v>1279000</v>
      </c>
    </row>
    <row r="34" spans="1:8">
      <c r="A34" s="4" t="s">
        <v>468</v>
      </c>
      <c r="E34" s="4" t="s">
        <v>469</v>
      </c>
    </row>
    <row r="35" spans="1:8">
      <c r="A35" s="4" t="s">
        <v>470</v>
      </c>
      <c r="E35" s="4" t="s">
        <v>471</v>
      </c>
      <c r="F35" s="4" t="s">
        <v>472</v>
      </c>
    </row>
    <row r="36" spans="1:8">
      <c r="A36" s="4" t="s">
        <v>451</v>
      </c>
      <c r="C36" s="5" t="n">
        <v>2516000</v>
      </c>
      <c r="D36" s="5" t="n">
        <v>62484000</v>
      </c>
      <c r="E36" s="6" t="n">
        <v>2516000</v>
      </c>
      <c r="F36" s="6" t="n">
        <v>62484000</v>
      </c>
    </row>
    <row r="37" spans="1:8">
      <c r="A37" s="4" t="s">
        <v>453</v>
      </c>
      <c r="C37" s="6" t="n">
        <v>775000</v>
      </c>
      <c r="D37" s="5" t="n">
        <v>270000</v>
      </c>
      <c r="E37" s="6" t="n">
        <v>1547000</v>
      </c>
      <c r="F37" s="5" t="n">
        <v>535000</v>
      </c>
    </row>
    <row r="38" spans="1:8">
      <c r="A38" s="4" t="s">
        <v>473</v>
      </c>
    </row>
    <row r="39" spans="1:8">
      <c r="A39" s="3" t="s">
        <v>239</v>
      </c>
    </row>
    <row r="40" spans="1:8">
      <c r="A40" s="4" t="s">
        <v>474</v>
      </c>
      <c r="E40" s="4" t="s">
        <v>475</v>
      </c>
    </row>
    <row r="41" spans="1:8">
      <c r="A41" s="4" t="s">
        <v>476</v>
      </c>
      <c r="C41" s="4" t="s">
        <v>477</v>
      </c>
      <c r="E41" s="4" t="s">
        <v>477</v>
      </c>
    </row>
    <row r="42" spans="1:8">
      <c r="A42" s="4" t="s">
        <v>478</v>
      </c>
    </row>
    <row r="43" spans="1:8">
      <c r="A43" s="3" t="s">
        <v>239</v>
      </c>
    </row>
    <row r="44" spans="1:8">
      <c r="A44" s="4" t="s">
        <v>474</v>
      </c>
      <c r="E44" s="4" t="s">
        <v>479</v>
      </c>
    </row>
    <row r="45" spans="1:8">
      <c r="A45" s="4" t="s">
        <v>476</v>
      </c>
      <c r="C45" s="4" t="s">
        <v>480</v>
      </c>
      <c r="E45" s="4" t="s">
        <v>480</v>
      </c>
    </row>
    <row r="46" spans="1:8">
      <c r="A46" s="4" t="s">
        <v>481</v>
      </c>
    </row>
    <row r="47" spans="1:8">
      <c r="A47" s="3" t="s">
        <v>239</v>
      </c>
    </row>
    <row r="48" spans="1:8">
      <c r="A48" s="4" t="s">
        <v>292</v>
      </c>
      <c r="C48" s="6" t="n">
        <v>65000000</v>
      </c>
      <c r="E48" s="6" t="n">
        <v>65000000</v>
      </c>
    </row>
    <row r="49" spans="1:8">
      <c r="A49" s="4" t="s">
        <v>460</v>
      </c>
      <c r="E49" s="4" t="s">
        <v>348</v>
      </c>
    </row>
    <row r="50" spans="1:8">
      <c r="A50" s="4" t="s">
        <v>470</v>
      </c>
      <c r="E50" s="4" t="s">
        <v>482</v>
      </c>
    </row>
    <row r="51" spans="1:8">
      <c r="A51" s="4" t="s">
        <v>300</v>
      </c>
      <c r="C51" s="6" t="n">
        <v>0</v>
      </c>
      <c r="E51" s="6" t="n">
        <v>0</v>
      </c>
    </row>
    <row r="52" spans="1:8">
      <c r="A52" s="4" t="s">
        <v>483</v>
      </c>
    </row>
    <row r="53" spans="1:8">
      <c r="A53" s="3" t="s">
        <v>239</v>
      </c>
    </row>
    <row r="54" spans="1:8">
      <c r="A54" s="4" t="s">
        <v>484</v>
      </c>
      <c r="B54" s="5" t="n">
        <v>1</v>
      </c>
    </row>
    <row r="55" spans="1:8">
      <c r="A55" s="4" t="s">
        <v>485</v>
      </c>
      <c r="B55" s="6" t="n">
        <v>16776000</v>
      </c>
    </row>
    <row r="56" spans="1:8">
      <c r="A56" s="4" t="s">
        <v>486</v>
      </c>
      <c r="B56" s="4" t="s">
        <v>487</v>
      </c>
    </row>
    <row r="57" spans="1:8">
      <c r="A57" s="4" t="s">
        <v>488</v>
      </c>
      <c r="B57" s="6" t="n">
        <v>543000</v>
      </c>
    </row>
    <row r="58" spans="1:8">
      <c r="A58" s="4" t="s">
        <v>489</v>
      </c>
    </row>
    <row r="59" spans="1:8">
      <c r="A59" s="3" t="s">
        <v>239</v>
      </c>
    </row>
    <row r="60" spans="1:8">
      <c r="A60" s="4" t="s">
        <v>484</v>
      </c>
      <c r="B60" s="5" t="n">
        <v>2</v>
      </c>
    </row>
    <row r="61" spans="1:8">
      <c r="A61" s="4" t="s">
        <v>485</v>
      </c>
      <c r="B61" s="6" t="n">
        <v>16588000</v>
      </c>
    </row>
    <row r="62" spans="1:8">
      <c r="A62" s="4" t="s">
        <v>486</v>
      </c>
      <c r="B62" s="4" t="s">
        <v>490</v>
      </c>
    </row>
    <row r="63" spans="1:8">
      <c r="A63" s="4" t="s">
        <v>488</v>
      </c>
      <c r="B63" s="6" t="n">
        <v>638000</v>
      </c>
    </row>
    <row r="64" spans="1:8">
      <c r="A64" s="4" t="s">
        <v>491</v>
      </c>
    </row>
    <row r="65" spans="1:8">
      <c r="A65" s="3" t="s">
        <v>239</v>
      </c>
    </row>
    <row r="66" spans="1:8">
      <c r="A66" s="4" t="s">
        <v>292</v>
      </c>
      <c r="G66" s="6" t="n">
        <v>25000000</v>
      </c>
    </row>
    <row r="67" spans="1:8">
      <c r="A67" s="4" t="s">
        <v>492</v>
      </c>
    </row>
    <row r="68" spans="1:8">
      <c r="A68" s="3" t="s">
        <v>239</v>
      </c>
    </row>
    <row r="69" spans="1:8">
      <c r="A69" s="4" t="s">
        <v>493</v>
      </c>
      <c r="D69" s="5" t="n">
        <v>21535000</v>
      </c>
      <c r="F69" s="5" t="n">
        <v>21535000</v>
      </c>
    </row>
    <row r="70" spans="1:8">
      <c r="A70" s="4" t="s">
        <v>494</v>
      </c>
    </row>
    <row r="71" spans="1:8">
      <c r="A71" s="3" t="s">
        <v>239</v>
      </c>
    </row>
    <row r="72" spans="1:8">
      <c r="A72" s="4" t="s">
        <v>493</v>
      </c>
      <c r="D72" s="6" t="n">
        <v>5842000</v>
      </c>
      <c r="F72" s="6" t="n">
        <v>5842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239</v>
      </c>
    </row>
    <row r="4" spans="1:2">
      <c r="A4" s="4" t="s">
        <v>497</v>
      </c>
      <c r="B4" s="6" t="n">
        <v>266</v>
      </c>
    </row>
    <row r="5" spans="1:2">
      <c r="A5" s="4" t="s">
        <v>452</v>
      </c>
    </row>
    <row r="6" spans="1:2">
      <c r="A6" s="3" t="s">
        <v>239</v>
      </c>
    </row>
    <row r="7" spans="1:2">
      <c r="A7" s="4" t="s">
        <v>300</v>
      </c>
      <c r="B7" s="6" t="n">
        <v>7971</v>
      </c>
    </row>
    <row r="8" spans="1:2">
      <c r="A8" s="4" t="s">
        <v>486</v>
      </c>
      <c r="B8" s="4" t="s">
        <v>498</v>
      </c>
    </row>
    <row r="9" spans="1:2">
      <c r="A9" s="4" t="s">
        <v>499</v>
      </c>
      <c r="B9" s="4" t="s">
        <v>500</v>
      </c>
    </row>
    <row r="10" spans="1:2">
      <c r="A10" s="4" t="s">
        <v>501</v>
      </c>
      <c r="B10" s="6" t="n">
        <v>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34"/>
    <col customWidth="1" max="5" min="5" width="38"/>
    <col customWidth="1" max="6" min="6" width="21"/>
    <col customWidth="1" max="7" min="7" width="54"/>
    <col customWidth="1" max="8" min="8" width="38"/>
    <col customWidth="1" max="9" min="9" width="30"/>
    <col customWidth="1" max="10" min="10" width="59"/>
    <col customWidth="1" max="11" min="11" width="38"/>
    <col customWidth="1" max="12" min="12" width="21"/>
    <col customWidth="1" max="13" min="13" width="21"/>
    <col customWidth="1" max="14" min="14" width="14"/>
    <col customWidth="1" max="15" min="15" width="21"/>
  </cols>
  <sheetData>
    <row r="1" spans="1:15">
      <c r="A1" s="1" t="s">
        <v>502</v>
      </c>
      <c r="B1" s="2" t="s">
        <v>283</v>
      </c>
      <c r="C1" s="2" t="s">
        <v>503</v>
      </c>
      <c r="D1" s="2" t="s">
        <v>504</v>
      </c>
      <c r="E1" s="2" t="s">
        <v>505</v>
      </c>
      <c r="F1" s="2" t="s">
        <v>506</v>
      </c>
      <c r="G1" s="2" t="s">
        <v>507</v>
      </c>
      <c r="H1" s="2" t="s">
        <v>505</v>
      </c>
      <c r="I1" s="2" t="s">
        <v>508</v>
      </c>
      <c r="J1" s="2" t="s">
        <v>509</v>
      </c>
      <c r="K1" s="2" t="s">
        <v>505</v>
      </c>
      <c r="L1" s="2" t="s">
        <v>285</v>
      </c>
      <c r="M1" s="2" t="s">
        <v>286</v>
      </c>
      <c r="N1" s="2" t="s">
        <v>510</v>
      </c>
      <c r="O1" s="2" t="s">
        <v>511</v>
      </c>
    </row>
    <row r="2" spans="1:15">
      <c r="A2" s="3" t="s">
        <v>512</v>
      </c>
    </row>
    <row r="3" spans="1:15">
      <c r="A3" s="4" t="s">
        <v>513</v>
      </c>
      <c r="G3" s="5" t="n">
        <v>185000</v>
      </c>
      <c r="J3" s="5" t="n">
        <v>185000</v>
      </c>
    </row>
    <row r="4" spans="1:15">
      <c r="A4" s="4" t="s">
        <v>514</v>
      </c>
      <c r="G4" s="6" t="n">
        <v>133995000</v>
      </c>
      <c r="J4" s="6" t="n">
        <v>133995000</v>
      </c>
    </row>
    <row r="5" spans="1:15">
      <c r="A5" s="4" t="s">
        <v>115</v>
      </c>
      <c r="G5" s="5" t="n">
        <v>33262000</v>
      </c>
      <c r="J5" s="5" t="n">
        <v>87804000</v>
      </c>
    </row>
    <row r="6" spans="1:15">
      <c r="A6" s="4" t="s">
        <v>116</v>
      </c>
      <c r="H6" s="6" t="n">
        <v>52113000</v>
      </c>
      <c r="K6" s="6" t="n">
        <v>104358000</v>
      </c>
    </row>
    <row r="7" spans="1:15">
      <c r="A7" s="4" t="s">
        <v>515</v>
      </c>
      <c r="G7" s="5" t="n">
        <v>0</v>
      </c>
      <c r="J7" s="5" t="n">
        <v>1547000</v>
      </c>
    </row>
    <row r="8" spans="1:15">
      <c r="A8" s="4" t="s">
        <v>516</v>
      </c>
      <c r="H8" s="5" t="n">
        <v>1290000</v>
      </c>
      <c r="K8" s="5" t="n">
        <v>2681000</v>
      </c>
    </row>
    <row r="9" spans="1:15">
      <c r="A9" s="4" t="s">
        <v>89</v>
      </c>
      <c r="G9" s="5" t="n">
        <v>0</v>
      </c>
      <c r="J9" s="5" t="n">
        <v>0</v>
      </c>
      <c r="M9" s="6" t="n">
        <v>59478000</v>
      </c>
      <c r="O9" s="6" t="n">
        <v>82644000</v>
      </c>
    </row>
    <row r="10" spans="1:15">
      <c r="A10" s="4" t="s">
        <v>517</v>
      </c>
      <c r="J10" s="5" t="n">
        <v>680000</v>
      </c>
    </row>
    <row r="11" spans="1:15">
      <c r="A11" s="4" t="s">
        <v>518</v>
      </c>
      <c r="G11" s="5" t="n">
        <v>-101000</v>
      </c>
      <c r="H11" s="5" t="n">
        <v>1509000</v>
      </c>
      <c r="J11" s="5" t="n">
        <v>-101000</v>
      </c>
      <c r="K11" s="5" t="n">
        <v>7193000</v>
      </c>
    </row>
    <row r="12" spans="1:15">
      <c r="A12" s="4" t="s">
        <v>519</v>
      </c>
      <c r="G12" s="5" t="n">
        <v>355739000</v>
      </c>
      <c r="H12" s="5" t="n">
        <v>343098000</v>
      </c>
      <c r="J12" s="5" t="n">
        <v>711262000</v>
      </c>
      <c r="K12" s="5" t="n">
        <v>688615000</v>
      </c>
    </row>
    <row r="13" spans="1:15">
      <c r="A13" s="4" t="s">
        <v>520</v>
      </c>
    </row>
    <row r="14" spans="1:15">
      <c r="A14" s="3" t="s">
        <v>512</v>
      </c>
    </row>
    <row r="15" spans="1:15">
      <c r="A15" s="4" t="s">
        <v>521</v>
      </c>
      <c r="D15" s="4" t="s">
        <v>522</v>
      </c>
    </row>
    <row r="16" spans="1:15">
      <c r="A16" s="4" t="s">
        <v>523</v>
      </c>
      <c r="D16" s="4" t="s">
        <v>524</v>
      </c>
    </row>
    <row r="17" spans="1:15">
      <c r="A17" s="4" t="s">
        <v>514</v>
      </c>
      <c r="E17" s="6" t="n">
        <v>207007000</v>
      </c>
      <c r="G17" s="5" t="n">
        <v>131170000</v>
      </c>
      <c r="H17" s="5" t="n">
        <v>207007000</v>
      </c>
      <c r="J17" s="5" t="n">
        <v>131170000</v>
      </c>
      <c r="K17" s="5" t="n">
        <v>207007000</v>
      </c>
    </row>
    <row r="18" spans="1:15">
      <c r="A18" s="4" t="s">
        <v>115</v>
      </c>
      <c r="G18" s="5" t="n">
        <v>32490000</v>
      </c>
      <c r="J18" s="5" t="n">
        <v>86272000</v>
      </c>
    </row>
    <row r="19" spans="1:15">
      <c r="A19" s="4" t="s">
        <v>116</v>
      </c>
      <c r="H19" s="5" t="n">
        <v>51391000</v>
      </c>
      <c r="K19" s="5" t="n">
        <v>102913000</v>
      </c>
    </row>
    <row r="20" spans="1:15">
      <c r="A20" s="4" t="s">
        <v>525</v>
      </c>
      <c r="H20" s="5" t="n">
        <v>1689000</v>
      </c>
      <c r="K20" s="5" t="n">
        <v>3380000</v>
      </c>
    </row>
    <row r="21" spans="1:15">
      <c r="A21" s="4" t="s">
        <v>526</v>
      </c>
      <c r="G21" s="5" t="n">
        <v>472000</v>
      </c>
      <c r="J21" s="5" t="n">
        <v>472000</v>
      </c>
    </row>
    <row r="22" spans="1:15">
      <c r="A22" s="4" t="s">
        <v>527</v>
      </c>
      <c r="F22" s="6" t="n">
        <v>13840000</v>
      </c>
    </row>
    <row r="23" spans="1:15">
      <c r="A23" s="4" t="s">
        <v>528</v>
      </c>
      <c r="F23" s="6" t="n">
        <v>13840000</v>
      </c>
    </row>
    <row r="24" spans="1:15">
      <c r="A24" s="4" t="s">
        <v>136</v>
      </c>
    </row>
    <row r="25" spans="1:15">
      <c r="A25" s="3" t="s">
        <v>512</v>
      </c>
    </row>
    <row r="26" spans="1:15">
      <c r="A26" s="4" t="s">
        <v>519</v>
      </c>
      <c r="G26" s="5" t="n">
        <v>4024000</v>
      </c>
      <c r="H26" s="6" t="n">
        <v>3777000</v>
      </c>
      <c r="J26" s="5" t="n">
        <v>8007000</v>
      </c>
      <c r="K26" s="6" t="n">
        <v>7399000</v>
      </c>
    </row>
    <row r="27" spans="1:15">
      <c r="A27" s="4" t="s">
        <v>304</v>
      </c>
    </row>
    <row r="28" spans="1:15">
      <c r="A28" s="3" t="s">
        <v>512</v>
      </c>
    </row>
    <row r="29" spans="1:15">
      <c r="A29" s="4" t="s">
        <v>529</v>
      </c>
      <c r="B29" s="6" t="n">
        <v>-396000</v>
      </c>
    </row>
    <row r="30" spans="1:15">
      <c r="A30" s="4" t="s">
        <v>530</v>
      </c>
      <c r="B30" s="5" t="n">
        <v>116000</v>
      </c>
    </row>
    <row r="31" spans="1:15">
      <c r="A31" s="4" t="s">
        <v>531</v>
      </c>
      <c r="B31" s="5" t="n">
        <v>512000</v>
      </c>
    </row>
    <row r="32" spans="1:15">
      <c r="A32" s="4" t="s">
        <v>532</v>
      </c>
      <c r="B32" s="6" t="n">
        <v>831000</v>
      </c>
    </row>
    <row r="33" spans="1:15">
      <c r="A33" s="4" t="s">
        <v>358</v>
      </c>
    </row>
    <row r="34" spans="1:15">
      <c r="A34" s="3" t="s">
        <v>512</v>
      </c>
    </row>
    <row r="35" spans="1:15">
      <c r="A35" s="4" t="s">
        <v>530</v>
      </c>
      <c r="G35" s="5" t="n">
        <v>10807000</v>
      </c>
      <c r="J35" s="5" t="n">
        <v>10807000</v>
      </c>
    </row>
    <row r="36" spans="1:15">
      <c r="A36" s="4" t="s">
        <v>291</v>
      </c>
    </row>
    <row r="37" spans="1:15">
      <c r="A37" s="3" t="s">
        <v>512</v>
      </c>
    </row>
    <row r="38" spans="1:15">
      <c r="A38" s="4" t="s">
        <v>533</v>
      </c>
      <c r="L38" s="6" t="n">
        <v>25000000</v>
      </c>
    </row>
    <row r="39" spans="1:15">
      <c r="A39" s="4" t="s">
        <v>534</v>
      </c>
    </row>
    <row r="40" spans="1:15">
      <c r="A40" s="3" t="s">
        <v>512</v>
      </c>
    </row>
    <row r="41" spans="1:15">
      <c r="A41" s="4" t="s">
        <v>533</v>
      </c>
      <c r="G41" s="6" t="n">
        <v>25000000</v>
      </c>
      <c r="J41" s="6" t="n">
        <v>25000000</v>
      </c>
      <c r="L41" s="5" t="n">
        <v>25000000</v>
      </c>
    </row>
    <row r="42" spans="1:15">
      <c r="A42" s="4" t="s">
        <v>535</v>
      </c>
      <c r="G42" s="4" t="s">
        <v>536</v>
      </c>
      <c r="J42" s="4" t="s">
        <v>536</v>
      </c>
    </row>
    <row r="43" spans="1:15">
      <c r="A43" s="4" t="s">
        <v>537</v>
      </c>
      <c r="G43" s="5" t="n">
        <v>6</v>
      </c>
      <c r="J43" s="5" t="n">
        <v>6</v>
      </c>
    </row>
    <row r="44" spans="1:15">
      <c r="A44" s="4" t="s">
        <v>308</v>
      </c>
    </row>
    <row r="45" spans="1:15">
      <c r="A45" s="3" t="s">
        <v>512</v>
      </c>
    </row>
    <row r="46" spans="1:15">
      <c r="A46" s="4" t="s">
        <v>315</v>
      </c>
      <c r="E46" s="5" t="n">
        <v>75</v>
      </c>
      <c r="G46" s="5" t="n">
        <v>77</v>
      </c>
      <c r="H46" s="5" t="n">
        <v>75</v>
      </c>
      <c r="J46" s="5" t="n">
        <v>77</v>
      </c>
      <c r="K46" s="5" t="n">
        <v>75</v>
      </c>
    </row>
    <row r="47" spans="1:15">
      <c r="A47" s="4" t="s">
        <v>538</v>
      </c>
    </row>
    <row r="48" spans="1:15">
      <c r="A48" s="3" t="s">
        <v>512</v>
      </c>
    </row>
    <row r="49" spans="1:15">
      <c r="A49" s="4" t="s">
        <v>539</v>
      </c>
      <c r="G49" s="5" t="n">
        <v>4</v>
      </c>
      <c r="J49" s="5" t="n">
        <v>4</v>
      </c>
    </row>
    <row r="50" spans="1:15">
      <c r="A50" s="4" t="s">
        <v>540</v>
      </c>
      <c r="G50" s="5" t="n">
        <v>1</v>
      </c>
      <c r="J50" s="5" t="n">
        <v>1</v>
      </c>
    </row>
    <row r="51" spans="1:15">
      <c r="A51" s="4" t="s">
        <v>541</v>
      </c>
      <c r="G51" s="4" t="s">
        <v>542</v>
      </c>
      <c r="J51" s="4" t="s">
        <v>542</v>
      </c>
    </row>
    <row r="52" spans="1:15">
      <c r="A52" s="4" t="s">
        <v>543</v>
      </c>
    </row>
    <row r="53" spans="1:15">
      <c r="A53" s="3" t="s">
        <v>512</v>
      </c>
    </row>
    <row r="54" spans="1:15">
      <c r="A54" s="4" t="s">
        <v>544</v>
      </c>
      <c r="G54" s="4" t="s">
        <v>545</v>
      </c>
      <c r="J54" s="4" t="s">
        <v>545</v>
      </c>
    </row>
    <row r="55" spans="1:15">
      <c r="A55" s="4" t="s">
        <v>546</v>
      </c>
    </row>
    <row r="56" spans="1:15">
      <c r="A56" s="3" t="s">
        <v>512</v>
      </c>
    </row>
    <row r="57" spans="1:15">
      <c r="A57" s="4" t="s">
        <v>544</v>
      </c>
      <c r="G57" s="4" t="s">
        <v>547</v>
      </c>
      <c r="J57" s="4" t="s">
        <v>547</v>
      </c>
    </row>
    <row r="58" spans="1:15">
      <c r="A58" s="4" t="s">
        <v>548</v>
      </c>
    </row>
    <row r="59" spans="1:15">
      <c r="A59" s="3" t="s">
        <v>512</v>
      </c>
    </row>
    <row r="60" spans="1:15">
      <c r="A60" s="4" t="s">
        <v>535</v>
      </c>
      <c r="N60" s="4" t="s">
        <v>490</v>
      </c>
    </row>
    <row r="61" spans="1:15">
      <c r="A61" s="4" t="s">
        <v>293</v>
      </c>
    </row>
    <row r="62" spans="1:15">
      <c r="A62" s="3" t="s">
        <v>512</v>
      </c>
    </row>
    <row r="63" spans="1:15">
      <c r="A63" s="4" t="s">
        <v>549</v>
      </c>
      <c r="G63" s="6" t="n">
        <v>10910000</v>
      </c>
      <c r="J63" s="6" t="n">
        <v>10910000</v>
      </c>
      <c r="M63" s="6" t="n">
        <v>18781000</v>
      </c>
    </row>
    <row r="64" spans="1:15">
      <c r="A64" s="4" t="s">
        <v>550</v>
      </c>
    </row>
    <row r="65" spans="1:15">
      <c r="A65" s="3" t="s">
        <v>512</v>
      </c>
    </row>
    <row r="66" spans="1:15">
      <c r="A66" s="4" t="s">
        <v>303</v>
      </c>
      <c r="G66" s="6" t="n">
        <v>11000000</v>
      </c>
      <c r="J66" s="6" t="n">
        <v>11000000</v>
      </c>
      <c r="L66" s="5" t="n">
        <v>11000000</v>
      </c>
    </row>
    <row r="67" spans="1:15">
      <c r="A67" s="4" t="s">
        <v>551</v>
      </c>
      <c r="G67" s="4" t="s">
        <v>552</v>
      </c>
      <c r="J67" s="4" t="s">
        <v>552</v>
      </c>
    </row>
    <row r="68" spans="1:15">
      <c r="A68" s="4" t="s">
        <v>553</v>
      </c>
      <c r="G68" s="4" t="s">
        <v>554</v>
      </c>
      <c r="J68" s="4" t="s">
        <v>554</v>
      </c>
    </row>
    <row r="69" spans="1:15">
      <c r="A69" s="4" t="s">
        <v>555</v>
      </c>
      <c r="G69" s="4" t="s">
        <v>479</v>
      </c>
      <c r="J69" s="4" t="s">
        <v>479</v>
      </c>
    </row>
    <row r="70" spans="1:15">
      <c r="A70" s="4" t="s">
        <v>556</v>
      </c>
      <c r="G70" s="6" t="n">
        <v>1133000</v>
      </c>
      <c r="J70" s="6" t="n">
        <v>8808000</v>
      </c>
    </row>
    <row r="71" spans="1:15">
      <c r="A71" s="4" t="s">
        <v>557</v>
      </c>
    </row>
    <row r="72" spans="1:15">
      <c r="A72" s="3" t="s">
        <v>512</v>
      </c>
    </row>
    <row r="73" spans="1:15">
      <c r="A73" s="4" t="s">
        <v>558</v>
      </c>
      <c r="J73" s="4" t="s">
        <v>559</v>
      </c>
    </row>
    <row r="74" spans="1:15">
      <c r="A74" s="4" t="s">
        <v>560</v>
      </c>
      <c r="G74" s="5" t="n">
        <v>2</v>
      </c>
      <c r="J74" s="5" t="n">
        <v>2</v>
      </c>
    </row>
    <row r="75" spans="1:15">
      <c r="A75" s="4" t="s">
        <v>561</v>
      </c>
      <c r="J75" s="4" t="s">
        <v>562</v>
      </c>
    </row>
    <row r="76" spans="1:15">
      <c r="A76" s="4" t="s">
        <v>563</v>
      </c>
      <c r="G76" s="4" t="s">
        <v>564</v>
      </c>
      <c r="J76" s="4" t="s">
        <v>564</v>
      </c>
    </row>
    <row r="77" spans="1:15">
      <c r="A77" s="4" t="s">
        <v>565</v>
      </c>
      <c r="J77" s="4" t="s">
        <v>566</v>
      </c>
    </row>
    <row r="78" spans="1:15">
      <c r="A78" s="4" t="s">
        <v>567</v>
      </c>
      <c r="J78" s="4" t="s">
        <v>568</v>
      </c>
    </row>
    <row r="79" spans="1:15">
      <c r="A79" s="4" t="s">
        <v>569</v>
      </c>
      <c r="G79" s="5" t="n">
        <v>2</v>
      </c>
      <c r="J79" s="5" t="n">
        <v>2</v>
      </c>
    </row>
    <row r="80" spans="1:15">
      <c r="A80" s="4" t="s">
        <v>570</v>
      </c>
      <c r="G80" s="4" t="s">
        <v>571</v>
      </c>
      <c r="J80" s="4" t="s">
        <v>571</v>
      </c>
    </row>
    <row r="81" spans="1:15">
      <c r="A81" s="4" t="s">
        <v>572</v>
      </c>
    </row>
    <row r="82" spans="1:15">
      <c r="A82" s="3" t="s">
        <v>512</v>
      </c>
    </row>
    <row r="83" spans="1:15">
      <c r="A83" s="4" t="s">
        <v>573</v>
      </c>
      <c r="G83" s="6" t="n">
        <v>1513000</v>
      </c>
      <c r="H83" s="6" t="n">
        <v>1660000</v>
      </c>
      <c r="J83" s="6" t="n">
        <v>3188000</v>
      </c>
      <c r="K83" s="6" t="n">
        <v>3359000</v>
      </c>
    </row>
    <row r="84" spans="1:15">
      <c r="A84" s="4" t="s">
        <v>574</v>
      </c>
    </row>
    <row r="85" spans="1:15">
      <c r="A85" s="3" t="s">
        <v>512</v>
      </c>
    </row>
    <row r="86" spans="1:15">
      <c r="A86" s="4" t="s">
        <v>519</v>
      </c>
      <c r="G86" s="5" t="n">
        <v>3802000</v>
      </c>
      <c r="H86" s="6" t="n">
        <v>3465000</v>
      </c>
      <c r="J86" s="5" t="n">
        <v>7521000</v>
      </c>
      <c r="K86" s="5" t="n">
        <v>6888000</v>
      </c>
    </row>
    <row r="87" spans="1:15">
      <c r="A87" s="4" t="s">
        <v>575</v>
      </c>
    </row>
    <row r="88" spans="1:15">
      <c r="A88" s="3" t="s">
        <v>512</v>
      </c>
    </row>
    <row r="89" spans="1:15">
      <c r="A89" s="4" t="s">
        <v>529</v>
      </c>
      <c r="D89" s="6" t="n">
        <v>-128000</v>
      </c>
    </row>
    <row r="90" spans="1:15">
      <c r="A90" s="4" t="s">
        <v>530</v>
      </c>
      <c r="D90" s="5" t="n">
        <v>35000</v>
      </c>
    </row>
    <row r="91" spans="1:15">
      <c r="A91" s="4" t="s">
        <v>531</v>
      </c>
      <c r="D91" s="6" t="n">
        <v>163000</v>
      </c>
    </row>
    <row r="92" spans="1:15">
      <c r="A92" s="4" t="s">
        <v>576</v>
      </c>
    </row>
    <row r="93" spans="1:15">
      <c r="A93" s="3" t="s">
        <v>512</v>
      </c>
    </row>
    <row r="94" spans="1:15">
      <c r="A94" s="4" t="s">
        <v>530</v>
      </c>
      <c r="G94" s="5" t="n">
        <v>49155000</v>
      </c>
      <c r="J94" s="5" t="n">
        <v>49155000</v>
      </c>
      <c r="L94" s="6" t="n">
        <v>50000000</v>
      </c>
    </row>
    <row r="95" spans="1:15">
      <c r="A95" s="4" t="s">
        <v>363</v>
      </c>
    </row>
    <row r="96" spans="1:15">
      <c r="A96" s="3" t="s">
        <v>512</v>
      </c>
    </row>
    <row r="97" spans="1:15">
      <c r="A97" s="4" t="s">
        <v>530</v>
      </c>
      <c r="G97" s="6" t="n">
        <v>3545000</v>
      </c>
      <c r="J97" s="6" t="n">
        <v>3545000</v>
      </c>
    </row>
    <row r="98" spans="1:15">
      <c r="A98" s="4" t="s">
        <v>577</v>
      </c>
    </row>
    <row r="99" spans="1:15">
      <c r="A99" s="3" t="s">
        <v>512</v>
      </c>
    </row>
    <row r="100" spans="1:15">
      <c r="A100" s="4" t="s">
        <v>578</v>
      </c>
      <c r="K100" s="6" t="n">
        <v>8529000</v>
      </c>
    </row>
    <row r="101" spans="1:15">
      <c r="A101" s="4" t="s">
        <v>579</v>
      </c>
    </row>
    <row r="102" spans="1:15">
      <c r="A102" s="3" t="s">
        <v>512</v>
      </c>
    </row>
    <row r="103" spans="1:15">
      <c r="A103" s="4" t="s">
        <v>539</v>
      </c>
      <c r="E103" s="5" t="n">
        <v>184</v>
      </c>
      <c r="G103" s="5" t="n">
        <v>181</v>
      </c>
      <c r="H103" s="5" t="n">
        <v>184</v>
      </c>
      <c r="J103" s="5" t="n">
        <v>181</v>
      </c>
      <c r="K103" s="5" t="n">
        <v>184</v>
      </c>
    </row>
    <row r="104" spans="1:15">
      <c r="A104" s="4" t="s">
        <v>580</v>
      </c>
      <c r="D104" s="5" t="n">
        <v>5</v>
      </c>
      <c r="J104" s="5" t="n">
        <v>5</v>
      </c>
    </row>
    <row r="105" spans="1:15">
      <c r="A105" s="4" t="s">
        <v>581</v>
      </c>
      <c r="K105" s="5" t="n">
        <v>75</v>
      </c>
    </row>
    <row r="106" spans="1:15">
      <c r="A106" s="4" t="s">
        <v>582</v>
      </c>
    </row>
    <row r="107" spans="1:15">
      <c r="A107" s="3" t="s">
        <v>512</v>
      </c>
    </row>
    <row r="108" spans="1:15">
      <c r="A108" s="4" t="s">
        <v>581</v>
      </c>
      <c r="J108" s="5" t="n">
        <v>1</v>
      </c>
    </row>
    <row r="109" spans="1:15">
      <c r="A109" s="4" t="s">
        <v>583</v>
      </c>
    </row>
    <row r="110" spans="1:15">
      <c r="A110" s="3" t="s">
        <v>512</v>
      </c>
    </row>
    <row r="111" spans="1:15">
      <c r="A111" s="4" t="s">
        <v>517</v>
      </c>
      <c r="E111" s="6" t="n">
        <v>14000</v>
      </c>
    </row>
    <row r="112" spans="1:15">
      <c r="A112" s="4" t="s">
        <v>584</v>
      </c>
    </row>
    <row r="113" spans="1:15">
      <c r="A113" s="3" t="s">
        <v>512</v>
      </c>
    </row>
    <row r="114" spans="1:15">
      <c r="A114" s="4" t="s">
        <v>585</v>
      </c>
      <c r="I114" s="6" t="n">
        <v>41917000</v>
      </c>
    </row>
    <row r="115" spans="1:15">
      <c r="A115" s="4" t="s">
        <v>586</v>
      </c>
      <c r="I115" s="6" t="n">
        <v>19425000</v>
      </c>
    </row>
    <row r="116" spans="1:15">
      <c r="A116" s="4" t="s">
        <v>587</v>
      </c>
      <c r="I116" s="5" t="n">
        <v>2</v>
      </c>
    </row>
    <row r="117" spans="1:15">
      <c r="A117" s="4" t="s">
        <v>588</v>
      </c>
      <c r="I117" s="6" t="n">
        <v>17356000</v>
      </c>
    </row>
    <row r="118" spans="1:15">
      <c r="A118" s="4" t="s">
        <v>589</v>
      </c>
      <c r="I118" s="6" t="n">
        <v>16776000</v>
      </c>
    </row>
    <row r="119" spans="1:15">
      <c r="A119" s="4" t="s">
        <v>590</v>
      </c>
      <c r="H119" s="6" t="n">
        <v>0</v>
      </c>
      <c r="K119" s="6" t="n">
        <v>5684000</v>
      </c>
    </row>
    <row r="120" spans="1:15">
      <c r="A120" s="4" t="s">
        <v>591</v>
      </c>
    </row>
    <row r="121" spans="1:15">
      <c r="A121" s="3" t="s">
        <v>512</v>
      </c>
    </row>
    <row r="122" spans="1:15">
      <c r="A122" s="4" t="s">
        <v>585</v>
      </c>
      <c r="E122" s="5" t="n">
        <v>23300000</v>
      </c>
    </row>
    <row r="123" spans="1:15">
      <c r="A123" s="4" t="s">
        <v>586</v>
      </c>
      <c r="E123" s="6" t="n">
        <v>5163000</v>
      </c>
    </row>
    <row r="124" spans="1:15">
      <c r="A124" s="4" t="s">
        <v>587</v>
      </c>
      <c r="E124" s="5" t="n">
        <v>2</v>
      </c>
    </row>
    <row r="125" spans="1:15">
      <c r="A125" s="4" t="s">
        <v>588</v>
      </c>
      <c r="E125" s="6" t="n">
        <v>17226000</v>
      </c>
      <c r="H125" s="5" t="n">
        <v>17226000</v>
      </c>
      <c r="K125" s="5" t="n">
        <v>17226000</v>
      </c>
    </row>
    <row r="126" spans="1:15">
      <c r="A126" s="4" t="s">
        <v>589</v>
      </c>
      <c r="E126" s="5" t="n">
        <v>16588000</v>
      </c>
    </row>
    <row r="127" spans="1:15">
      <c r="A127" s="4" t="s">
        <v>590</v>
      </c>
      <c r="H127" s="5" t="n">
        <v>1549000</v>
      </c>
      <c r="K127" s="5" t="n">
        <v>1549000</v>
      </c>
    </row>
    <row r="128" spans="1:15">
      <c r="A128" s="4" t="s">
        <v>592</v>
      </c>
    </row>
    <row r="129" spans="1:15">
      <c r="A129" s="3" t="s">
        <v>512</v>
      </c>
    </row>
    <row r="130" spans="1:15">
      <c r="A130" s="4" t="s">
        <v>519</v>
      </c>
      <c r="G130" s="6" t="n">
        <v>153000</v>
      </c>
      <c r="H130" s="5" t="n">
        <v>243000</v>
      </c>
      <c r="J130" s="6" t="n">
        <v>346000</v>
      </c>
      <c r="K130" s="5" t="n">
        <v>371000</v>
      </c>
    </row>
    <row r="131" spans="1:15">
      <c r="A131" s="4" t="s">
        <v>593</v>
      </c>
    </row>
    <row r="132" spans="1:15">
      <c r="A132" s="3" t="s">
        <v>512</v>
      </c>
    </row>
    <row r="133" spans="1:15">
      <c r="A133" s="4" t="s">
        <v>519</v>
      </c>
      <c r="G133" s="5" t="n">
        <v>69000</v>
      </c>
      <c r="H133" s="5" t="n">
        <v>69000</v>
      </c>
      <c r="J133" s="6" t="n">
        <v>140000</v>
      </c>
      <c r="K133" s="5" t="n">
        <v>140000</v>
      </c>
    </row>
    <row r="134" spans="1:15">
      <c r="A134" s="4" t="s">
        <v>594</v>
      </c>
    </row>
    <row r="135" spans="1:15">
      <c r="A135" s="3" t="s">
        <v>512</v>
      </c>
    </row>
    <row r="136" spans="1:15">
      <c r="A136" s="4" t="s">
        <v>595</v>
      </c>
      <c r="C136" s="5" t="n">
        <v>3</v>
      </c>
    </row>
    <row r="137" spans="1:15">
      <c r="A137" s="4" t="s">
        <v>585</v>
      </c>
      <c r="C137" s="6" t="n">
        <v>21500000</v>
      </c>
    </row>
    <row r="138" spans="1:15">
      <c r="A138" s="4" t="s">
        <v>596</v>
      </c>
    </row>
    <row r="139" spans="1:15">
      <c r="A139" s="3" t="s">
        <v>512</v>
      </c>
    </row>
    <row r="140" spans="1:15">
      <c r="A140" s="4" t="s">
        <v>595</v>
      </c>
      <c r="C140" s="5" t="n">
        <v>15</v>
      </c>
    </row>
    <row r="141" spans="1:15">
      <c r="A141" s="4" t="s">
        <v>585</v>
      </c>
      <c r="C141" s="6" t="n">
        <v>8000000</v>
      </c>
    </row>
    <row r="142" spans="1:15">
      <c r="A142" s="4" t="s">
        <v>597</v>
      </c>
    </row>
    <row r="143" spans="1:15">
      <c r="A143" s="3" t="s">
        <v>512</v>
      </c>
    </row>
    <row r="144" spans="1:15">
      <c r="A144" s="4" t="s">
        <v>595</v>
      </c>
      <c r="D144" s="5" t="n">
        <v>2</v>
      </c>
    </row>
    <row r="145" spans="1:15">
      <c r="A145" s="4" t="s">
        <v>585</v>
      </c>
      <c r="D145" s="6" t="n">
        <v>11000000</v>
      </c>
    </row>
    <row r="146" spans="1:15">
      <c r="A146" s="4" t="s">
        <v>598</v>
      </c>
    </row>
    <row r="147" spans="1:15">
      <c r="A147" s="3" t="s">
        <v>512</v>
      </c>
    </row>
    <row r="148" spans="1:15">
      <c r="A148" s="4" t="s">
        <v>585</v>
      </c>
      <c r="E148" s="6" t="n">
        <v>6500000</v>
      </c>
    </row>
    <row r="149" spans="1:15">
      <c r="A149" s="4" t="s">
        <v>599</v>
      </c>
    </row>
    <row r="150" spans="1:15">
      <c r="A150" s="3" t="s">
        <v>512</v>
      </c>
    </row>
    <row r="151" spans="1:15">
      <c r="A151" s="4" t="s">
        <v>580</v>
      </c>
      <c r="J151" s="5" t="n">
        <v>5</v>
      </c>
    </row>
    <row r="152" spans="1:15">
      <c r="A152" s="4" t="s">
        <v>529</v>
      </c>
      <c r="G152" s="5" t="n">
        <v>-872000</v>
      </c>
      <c r="J152" s="6" t="n">
        <v>-872000</v>
      </c>
    </row>
    <row r="153" spans="1:15">
      <c r="A153" s="4" t="s">
        <v>530</v>
      </c>
      <c r="G153" s="5" t="n">
        <v>10656000</v>
      </c>
      <c r="J153" s="5" t="n">
        <v>10656000</v>
      </c>
    </row>
    <row r="154" spans="1:15">
      <c r="A154" s="4" t="s">
        <v>600</v>
      </c>
      <c r="G154" s="5" t="n">
        <v>42000</v>
      </c>
      <c r="J154" s="5" t="n">
        <v>42000</v>
      </c>
    </row>
    <row r="155" spans="1:15">
      <c r="A155" s="4" t="s">
        <v>601</v>
      </c>
      <c r="G155" s="5" t="n">
        <v>178000</v>
      </c>
      <c r="J155" s="5" t="n">
        <v>178000</v>
      </c>
    </row>
    <row r="156" spans="1:15">
      <c r="A156" s="4" t="s">
        <v>602</v>
      </c>
      <c r="G156" s="5" t="n">
        <v>191000</v>
      </c>
      <c r="J156" s="5" t="n">
        <v>191000</v>
      </c>
    </row>
    <row r="157" spans="1:15">
      <c r="A157" s="4" t="s">
        <v>531</v>
      </c>
      <c r="G157" s="5" t="n">
        <v>9815000</v>
      </c>
      <c r="J157" s="5" t="n">
        <v>9815000</v>
      </c>
    </row>
    <row r="158" spans="1:15">
      <c r="A158" s="4" t="s">
        <v>603</v>
      </c>
      <c r="G158" s="5" t="n">
        <v>2124000</v>
      </c>
      <c r="J158" s="5" t="n">
        <v>2124000</v>
      </c>
    </row>
    <row r="159" spans="1:15">
      <c r="A159" s="4" t="s">
        <v>604</v>
      </c>
      <c r="G159" s="6" t="n">
        <v>18565000</v>
      </c>
      <c r="H159" s="6" t="n">
        <v>-6958000</v>
      </c>
      <c r="J159" s="6" t="n">
        <v>10538000</v>
      </c>
      <c r="K159" s="6" t="n">
        <v>-7358000</v>
      </c>
    </row>
    <row r="160" spans="1:15">
      <c r="A160" s="4" t="s">
        <v>293</v>
      </c>
    </row>
    <row r="161" spans="1:15">
      <c r="A161" s="3" t="s">
        <v>512</v>
      </c>
    </row>
    <row r="162" spans="1:15">
      <c r="A162" s="4" t="s">
        <v>605</v>
      </c>
      <c r="G162" s="4" t="s">
        <v>547</v>
      </c>
      <c r="J162" s="4" t="s">
        <v>547</v>
      </c>
    </row>
    <row r="163" spans="1:15">
      <c r="A163" s="4" t="s">
        <v>598</v>
      </c>
    </row>
    <row r="164" spans="1:15">
      <c r="A164" s="3" t="s">
        <v>512</v>
      </c>
    </row>
    <row r="165" spans="1:15">
      <c r="A165" s="4" t="s">
        <v>595</v>
      </c>
      <c r="E165" s="5" t="n">
        <v>1</v>
      </c>
    </row>
    <row r="166" spans="1:15">
      <c r="A166" s="4" t="s">
        <v>532</v>
      </c>
      <c r="E166" s="4" t="s">
        <v>606</v>
      </c>
    </row>
    <row r="167" spans="1:15">
      <c r="A167" s="4" t="s">
        <v>607</v>
      </c>
    </row>
    <row r="168" spans="1:15">
      <c r="A168" s="3" t="s">
        <v>512</v>
      </c>
    </row>
    <row r="169" spans="1:15">
      <c r="A169" s="4" t="s">
        <v>608</v>
      </c>
      <c r="D169" s="6" t="n">
        <v>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41"/>
  </cols>
  <sheetData>
    <row r="1" spans="1:2">
      <c r="A1" s="1" t="s">
        <v>609</v>
      </c>
      <c r="B1" s="2" t="s">
        <v>610</v>
      </c>
    </row>
    <row r="2" spans="1:2">
      <c r="A2" s="3" t="s">
        <v>611</v>
      </c>
    </row>
    <row r="3" spans="1:2">
      <c r="A3" s="4" t="s">
        <v>612</v>
      </c>
      <c r="B3" s="5" t="n">
        <v>185000</v>
      </c>
    </row>
    <row r="4" spans="1:2">
      <c r="A4" s="4" t="s">
        <v>613</v>
      </c>
      <c r="B4" s="6" t="n">
        <v>133995</v>
      </c>
    </row>
    <row r="5" spans="1:2">
      <c r="A5" s="4" t="s">
        <v>614</v>
      </c>
      <c r="B5" s="5" t="n">
        <v>134051</v>
      </c>
    </row>
    <row r="6" spans="1:2">
      <c r="A6" s="4" t="s">
        <v>615</v>
      </c>
      <c r="B6" s="5" t="n">
        <v>134107</v>
      </c>
    </row>
    <row r="7" spans="1:2">
      <c r="A7" s="4" t="s">
        <v>616</v>
      </c>
      <c r="B7" s="5" t="n">
        <v>134156</v>
      </c>
    </row>
    <row r="8" spans="1:2">
      <c r="A8" s="4" t="s">
        <v>617</v>
      </c>
      <c r="B8" s="5" t="n">
        <v>134228</v>
      </c>
    </row>
    <row r="9" spans="1:2">
      <c r="A9" s="4" t="s">
        <v>618</v>
      </c>
      <c r="B9" s="5" t="n">
        <v>118376</v>
      </c>
    </row>
    <row r="10" spans="1:2">
      <c r="A10" s="4" t="s">
        <v>619</v>
      </c>
      <c r="B10" s="5" t="n">
        <v>342944</v>
      </c>
    </row>
    <row r="11" spans="1:2">
      <c r="A11" s="4" t="s">
        <v>150</v>
      </c>
      <c r="B11" s="5" t="n">
        <v>1131857</v>
      </c>
    </row>
    <row r="12" spans="1:2">
      <c r="A12" s="4" t="s">
        <v>620</v>
      </c>
      <c r="B12" s="6" t="n">
        <v>922423</v>
      </c>
    </row>
    <row r="13" spans="1:2">
      <c r="A13" s="4" t="s">
        <v>621</v>
      </c>
    </row>
    <row r="14" spans="1:2">
      <c r="A14" s="3" t="s">
        <v>611</v>
      </c>
    </row>
    <row r="15" spans="1:2">
      <c r="A15" s="4" t="s">
        <v>541</v>
      </c>
      <c r="B15" s="4" t="s">
        <v>559</v>
      </c>
    </row>
    <row r="16" spans="1:2">
      <c r="A16" s="4" t="s">
        <v>612</v>
      </c>
      <c r="B16" s="5" t="n">
        <v>81000</v>
      </c>
    </row>
    <row r="17" spans="1:2">
      <c r="A17" s="4" t="s">
        <v>540</v>
      </c>
      <c r="B17" s="5" t="n">
        <v>2</v>
      </c>
    </row>
    <row r="18" spans="1:2">
      <c r="A18" s="4" t="s">
        <v>613</v>
      </c>
      <c r="B18" s="6" t="n">
        <v>31826</v>
      </c>
    </row>
    <row r="19" spans="1:2">
      <c r="A19" s="4" t="s">
        <v>614</v>
      </c>
      <c r="B19" s="5" t="n">
        <v>31826</v>
      </c>
    </row>
    <row r="20" spans="1:2">
      <c r="A20" s="4" t="s">
        <v>615</v>
      </c>
      <c r="B20" s="5" t="n">
        <v>31826</v>
      </c>
    </row>
    <row r="21" spans="1:2">
      <c r="A21" s="4" t="s">
        <v>616</v>
      </c>
      <c r="B21" s="5" t="n">
        <v>31826</v>
      </c>
    </row>
    <row r="22" spans="1:2">
      <c r="A22" s="4" t="s">
        <v>617</v>
      </c>
      <c r="B22" s="5" t="n">
        <v>31826</v>
      </c>
    </row>
    <row r="23" spans="1:2">
      <c r="A23" s="4" t="s">
        <v>618</v>
      </c>
      <c r="B23" s="5" t="n">
        <v>15913</v>
      </c>
    </row>
    <row r="24" spans="1:2">
      <c r="A24" s="4" t="s">
        <v>619</v>
      </c>
      <c r="B24" s="5" t="n">
        <v>0</v>
      </c>
    </row>
    <row r="25" spans="1:2">
      <c r="A25" s="4" t="s">
        <v>150</v>
      </c>
      <c r="B25" s="6" t="n">
        <v>175043</v>
      </c>
    </row>
    <row r="26" spans="1:2">
      <c r="A26" s="4" t="s">
        <v>622</v>
      </c>
      <c r="B26" s="4" t="s">
        <v>623</v>
      </c>
    </row>
    <row r="27" spans="1:2">
      <c r="A27" s="4" t="s">
        <v>620</v>
      </c>
      <c r="B27" s="6" t="n">
        <v>154706</v>
      </c>
    </row>
    <row r="28" spans="1:2">
      <c r="A28" s="4" t="s">
        <v>624</v>
      </c>
    </row>
    <row r="29" spans="1:2">
      <c r="A29" s="3" t="s">
        <v>611</v>
      </c>
    </row>
    <row r="30" spans="1:2">
      <c r="A30" s="4" t="s">
        <v>541</v>
      </c>
      <c r="B30" s="4" t="s">
        <v>542</v>
      </c>
    </row>
    <row r="31" spans="1:2">
      <c r="A31" s="4" t="s">
        <v>612</v>
      </c>
      <c r="B31" s="5" t="n">
        <v>45000</v>
      </c>
    </row>
    <row r="32" spans="1:2">
      <c r="A32" s="4" t="s">
        <v>540</v>
      </c>
      <c r="B32" s="5" t="n">
        <v>2</v>
      </c>
    </row>
    <row r="33" spans="1:2">
      <c r="A33" s="4" t="s">
        <v>613</v>
      </c>
      <c r="B33" s="6" t="n">
        <v>39956</v>
      </c>
    </row>
    <row r="34" spans="1:2">
      <c r="A34" s="4" t="s">
        <v>614</v>
      </c>
      <c r="B34" s="5" t="n">
        <v>39956</v>
      </c>
    </row>
    <row r="35" spans="1:2">
      <c r="A35" s="4" t="s">
        <v>615</v>
      </c>
      <c r="B35" s="5" t="n">
        <v>39956</v>
      </c>
    </row>
    <row r="36" spans="1:2">
      <c r="A36" s="4" t="s">
        <v>616</v>
      </c>
      <c r="B36" s="5" t="n">
        <v>39956</v>
      </c>
    </row>
    <row r="37" spans="1:2">
      <c r="A37" s="4" t="s">
        <v>617</v>
      </c>
      <c r="B37" s="5" t="n">
        <v>39956</v>
      </c>
    </row>
    <row r="38" spans="1:2">
      <c r="A38" s="4" t="s">
        <v>618</v>
      </c>
      <c r="B38" s="5" t="n">
        <v>39956</v>
      </c>
    </row>
    <row r="39" spans="1:2">
      <c r="A39" s="4" t="s">
        <v>619</v>
      </c>
      <c r="B39" s="5" t="n">
        <v>39956</v>
      </c>
    </row>
    <row r="40" spans="1:2">
      <c r="A40" s="4" t="s">
        <v>150</v>
      </c>
      <c r="B40" s="6" t="n">
        <v>279692</v>
      </c>
    </row>
    <row r="41" spans="1:2">
      <c r="A41" s="4" t="s">
        <v>622</v>
      </c>
      <c r="B41" s="4" t="s">
        <v>625</v>
      </c>
    </row>
    <row r="42" spans="1:2">
      <c r="A42" s="4" t="s">
        <v>620</v>
      </c>
      <c r="B42" s="6" t="n">
        <v>238423</v>
      </c>
    </row>
    <row r="43" spans="1:2">
      <c r="A43" s="4" t="s">
        <v>626</v>
      </c>
    </row>
    <row r="44" spans="1:2">
      <c r="A44" s="3" t="s">
        <v>611</v>
      </c>
    </row>
    <row r="45" spans="1:2">
      <c r="A45" s="4" t="s">
        <v>541</v>
      </c>
      <c r="B45" s="4" t="s">
        <v>559</v>
      </c>
    </row>
    <row r="46" spans="1:2">
      <c r="A46" s="4" t="s">
        <v>612</v>
      </c>
      <c r="B46" s="5" t="n">
        <v>17000</v>
      </c>
    </row>
    <row r="47" spans="1:2">
      <c r="A47" s="4" t="s">
        <v>540</v>
      </c>
      <c r="B47" s="5" t="n">
        <v>2</v>
      </c>
    </row>
    <row r="48" spans="1:2">
      <c r="A48" s="4" t="s">
        <v>613</v>
      </c>
      <c r="B48" s="6" t="n">
        <v>26679</v>
      </c>
    </row>
    <row r="49" spans="1:2">
      <c r="A49" s="4" t="s">
        <v>614</v>
      </c>
      <c r="B49" s="5" t="n">
        <v>26679</v>
      </c>
    </row>
    <row r="50" spans="1:2">
      <c r="A50" s="4" t="s">
        <v>615</v>
      </c>
      <c r="B50" s="5" t="n">
        <v>26679</v>
      </c>
    </row>
    <row r="51" spans="1:2">
      <c r="A51" s="4" t="s">
        <v>616</v>
      </c>
      <c r="B51" s="5" t="n">
        <v>26679</v>
      </c>
    </row>
    <row r="52" spans="1:2">
      <c r="A52" s="4" t="s">
        <v>617</v>
      </c>
      <c r="B52" s="5" t="n">
        <v>26679</v>
      </c>
    </row>
    <row r="53" spans="1:2">
      <c r="A53" s="4" t="s">
        <v>618</v>
      </c>
      <c r="B53" s="5" t="n">
        <v>26679</v>
      </c>
    </row>
    <row r="54" spans="1:2">
      <c r="A54" s="4" t="s">
        <v>619</v>
      </c>
      <c r="B54" s="5" t="n">
        <v>93376</v>
      </c>
    </row>
    <row r="55" spans="1:2">
      <c r="A55" s="4" t="s">
        <v>150</v>
      </c>
      <c r="B55" s="6" t="n">
        <v>253450</v>
      </c>
    </row>
    <row r="56" spans="1:2">
      <c r="A56" s="4" t="s">
        <v>622</v>
      </c>
      <c r="B56" s="4" t="s">
        <v>627</v>
      </c>
    </row>
    <row r="57" spans="1:2">
      <c r="A57" s="4" t="s">
        <v>620</v>
      </c>
      <c r="B57" s="6" t="n">
        <v>205016</v>
      </c>
    </row>
    <row r="58" spans="1:2">
      <c r="A58" s="4" t="s">
        <v>628</v>
      </c>
    </row>
    <row r="59" spans="1:2">
      <c r="A59" s="3" t="s">
        <v>611</v>
      </c>
    </row>
    <row r="60" spans="1:2">
      <c r="A60" s="4" t="s">
        <v>541</v>
      </c>
      <c r="B60" s="4" t="s">
        <v>559</v>
      </c>
    </row>
    <row r="61" spans="1:2">
      <c r="A61" s="4" t="s">
        <v>612</v>
      </c>
      <c r="B61" s="5" t="n">
        <v>29000</v>
      </c>
    </row>
    <row r="62" spans="1:2">
      <c r="A62" s="4" t="s">
        <v>540</v>
      </c>
      <c r="B62" s="5" t="n">
        <v>2</v>
      </c>
    </row>
    <row r="63" spans="1:2">
      <c r="A63" s="4" t="s">
        <v>613</v>
      </c>
      <c r="B63" s="6" t="n">
        <v>25788</v>
      </c>
    </row>
    <row r="64" spans="1:2">
      <c r="A64" s="4" t="s">
        <v>614</v>
      </c>
      <c r="B64" s="5" t="n">
        <v>25788</v>
      </c>
    </row>
    <row r="65" spans="1:2">
      <c r="A65" s="4" t="s">
        <v>615</v>
      </c>
      <c r="B65" s="5" t="n">
        <v>25788</v>
      </c>
    </row>
    <row r="66" spans="1:2">
      <c r="A66" s="4" t="s">
        <v>616</v>
      </c>
      <c r="B66" s="5" t="n">
        <v>25788</v>
      </c>
    </row>
    <row r="67" spans="1:2">
      <c r="A67" s="4" t="s">
        <v>617</v>
      </c>
      <c r="B67" s="5" t="n">
        <v>25788</v>
      </c>
    </row>
    <row r="68" spans="1:2">
      <c r="A68" s="4" t="s">
        <v>618</v>
      </c>
      <c r="B68" s="5" t="n">
        <v>25788</v>
      </c>
    </row>
    <row r="69" spans="1:2">
      <c r="A69" s="4" t="s">
        <v>619</v>
      </c>
      <c r="B69" s="5" t="n">
        <v>176215</v>
      </c>
    </row>
    <row r="70" spans="1:2">
      <c r="A70" s="4" t="s">
        <v>150</v>
      </c>
      <c r="B70" s="6" t="n">
        <v>330943</v>
      </c>
    </row>
    <row r="71" spans="1:2">
      <c r="A71" s="4" t="s">
        <v>622</v>
      </c>
      <c r="B71" s="4" t="s">
        <v>625</v>
      </c>
    </row>
    <row r="72" spans="1:2">
      <c r="A72" s="4" t="s">
        <v>620</v>
      </c>
      <c r="B72" s="6" t="n">
        <v>249089</v>
      </c>
    </row>
    <row r="73" spans="1:2">
      <c r="A73" s="4" t="s">
        <v>629</v>
      </c>
    </row>
    <row r="74" spans="1:2">
      <c r="A74" s="3" t="s">
        <v>611</v>
      </c>
    </row>
    <row r="75" spans="1:2">
      <c r="A75" s="4" t="s">
        <v>541</v>
      </c>
      <c r="B75" s="4" t="s">
        <v>559</v>
      </c>
    </row>
    <row r="76" spans="1:2">
      <c r="A76" s="4" t="s">
        <v>612</v>
      </c>
      <c r="B76" s="5" t="n">
        <v>9000</v>
      </c>
    </row>
    <row r="77" spans="1:2">
      <c r="A77" s="4" t="s">
        <v>540</v>
      </c>
      <c r="B77" s="5" t="n">
        <v>2</v>
      </c>
    </row>
    <row r="78" spans="1:2">
      <c r="A78" s="4" t="s">
        <v>613</v>
      </c>
      <c r="B78" s="6" t="n">
        <v>6921</v>
      </c>
    </row>
    <row r="79" spans="1:2">
      <c r="A79" s="4" t="s">
        <v>614</v>
      </c>
      <c r="B79" s="5" t="n">
        <v>6921</v>
      </c>
    </row>
    <row r="80" spans="1:2">
      <c r="A80" s="4" t="s">
        <v>615</v>
      </c>
      <c r="B80" s="5" t="n">
        <v>6921</v>
      </c>
    </row>
    <row r="81" spans="1:2">
      <c r="A81" s="4" t="s">
        <v>616</v>
      </c>
      <c r="B81" s="5" t="n">
        <v>6921</v>
      </c>
    </row>
    <row r="82" spans="1:2">
      <c r="A82" s="4" t="s">
        <v>617</v>
      </c>
      <c r="B82" s="5" t="n">
        <v>6921</v>
      </c>
    </row>
    <row r="83" spans="1:2">
      <c r="A83" s="4" t="s">
        <v>618</v>
      </c>
      <c r="B83" s="5" t="n">
        <v>6921</v>
      </c>
    </row>
    <row r="84" spans="1:2">
      <c r="A84" s="4" t="s">
        <v>619</v>
      </c>
      <c r="B84" s="5" t="n">
        <v>24222</v>
      </c>
    </row>
    <row r="85" spans="1:2">
      <c r="A85" s="4" t="s">
        <v>150</v>
      </c>
      <c r="B85" s="6" t="n">
        <v>65748</v>
      </c>
    </row>
    <row r="86" spans="1:2">
      <c r="A86" s="4" t="s">
        <v>622</v>
      </c>
      <c r="B86" s="4" t="s">
        <v>627</v>
      </c>
    </row>
    <row r="87" spans="1:2">
      <c r="A87" s="4" t="s">
        <v>620</v>
      </c>
      <c r="B87" s="6" t="n">
        <v>53182</v>
      </c>
    </row>
    <row r="88" spans="1:2">
      <c r="A88" s="4" t="s">
        <v>630</v>
      </c>
    </row>
    <row r="89" spans="1:2">
      <c r="A89" s="3" t="s">
        <v>611</v>
      </c>
    </row>
    <row r="90" spans="1:2">
      <c r="A90" s="4" t="s">
        <v>541</v>
      </c>
      <c r="B90" s="4" t="s">
        <v>542</v>
      </c>
    </row>
    <row r="91" spans="1:2">
      <c r="A91" s="4" t="s">
        <v>612</v>
      </c>
      <c r="B91" s="5" t="n">
        <v>4000</v>
      </c>
    </row>
    <row r="92" spans="1:2">
      <c r="A92" s="4" t="s">
        <v>540</v>
      </c>
      <c r="B92" s="5" t="n">
        <v>1</v>
      </c>
    </row>
    <row r="93" spans="1:2">
      <c r="A93" s="4" t="s">
        <v>613</v>
      </c>
      <c r="B93" s="6" t="n">
        <v>2825</v>
      </c>
    </row>
    <row r="94" spans="1:2">
      <c r="A94" s="4" t="s">
        <v>614</v>
      </c>
      <c r="B94" s="5" t="n">
        <v>2881</v>
      </c>
    </row>
    <row r="95" spans="1:2">
      <c r="A95" s="4" t="s">
        <v>615</v>
      </c>
      <c r="B95" s="5" t="n">
        <v>2937</v>
      </c>
    </row>
    <row r="96" spans="1:2">
      <c r="A96" s="4" t="s">
        <v>616</v>
      </c>
      <c r="B96" s="5" t="n">
        <v>2986</v>
      </c>
    </row>
    <row r="97" spans="1:2">
      <c r="A97" s="4" t="s">
        <v>617</v>
      </c>
      <c r="B97" s="5" t="n">
        <v>3058</v>
      </c>
    </row>
    <row r="98" spans="1:2">
      <c r="A98" s="4" t="s">
        <v>618</v>
      </c>
      <c r="B98" s="5" t="n">
        <v>3119</v>
      </c>
    </row>
    <row r="99" spans="1:2">
      <c r="A99" s="4" t="s">
        <v>619</v>
      </c>
      <c r="B99" s="5" t="n">
        <v>9175</v>
      </c>
    </row>
    <row r="100" spans="1:2">
      <c r="A100" s="4" t="s">
        <v>150</v>
      </c>
      <c r="B100" s="6" t="n">
        <v>26981</v>
      </c>
    </row>
    <row r="101" spans="1:2">
      <c r="A101" s="4" t="s">
        <v>622</v>
      </c>
      <c r="B101" s="4" t="s">
        <v>627</v>
      </c>
    </row>
    <row r="102" spans="1:2">
      <c r="A102" s="4" t="s">
        <v>620</v>
      </c>
      <c r="B102" s="6" t="n">
        <v>22007</v>
      </c>
    </row>
    <row r="103" spans="1:2">
      <c r="A103" s="4" t="s">
        <v>631</v>
      </c>
    </row>
    <row r="104" spans="1:2">
      <c r="A104" s="3" t="s">
        <v>611</v>
      </c>
    </row>
    <row r="105" spans="1:2">
      <c r="A105" s="4" t="s">
        <v>620</v>
      </c>
      <c r="B105" s="6" t="n">
        <v>19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10</v>
      </c>
      <c r="D1" s="2" t="s">
        <v>1</v>
      </c>
    </row>
    <row r="2" spans="1:5">
      <c r="B2" s="2" t="s">
        <v>2</v>
      </c>
      <c r="C2" s="2" t="s">
        <v>111</v>
      </c>
      <c r="D2" s="2" t="s">
        <v>2</v>
      </c>
      <c r="E2" s="2" t="s">
        <v>111</v>
      </c>
    </row>
    <row r="3" spans="1:5">
      <c r="A3" s="3" t="s">
        <v>633</v>
      </c>
    </row>
    <row r="4" spans="1:5">
      <c r="A4" s="4" t="s">
        <v>634</v>
      </c>
      <c r="B4" s="6" t="n">
        <v>2338</v>
      </c>
      <c r="C4" s="6" t="n">
        <v>2257</v>
      </c>
      <c r="D4" s="6" t="n">
        <v>4632</v>
      </c>
      <c r="E4" s="6" t="n">
        <v>4514</v>
      </c>
    </row>
    <row r="5" spans="1:5">
      <c r="A5" s="4" t="s">
        <v>635</v>
      </c>
      <c r="B5" s="6" t="n">
        <v>71</v>
      </c>
      <c r="C5" s="6" t="n">
        <v>54</v>
      </c>
      <c r="D5" s="6" t="n">
        <v>142</v>
      </c>
      <c r="E5" s="6" t="n">
        <v>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34"/>
    <col customWidth="1" max="6" min="6" width="21"/>
    <col customWidth="1" max="7" min="7" width="34"/>
    <col customWidth="1" max="8" min="8" width="21"/>
    <col customWidth="1" max="9" min="9" width="21"/>
    <col customWidth="1" max="10" min="10" width="34"/>
    <col customWidth="1" max="11" min="11" width="21"/>
    <col customWidth="1" max="12" min="12" width="14"/>
    <col customWidth="1" max="13" min="13" width="33"/>
  </cols>
  <sheetData>
    <row r="1" spans="1:13">
      <c r="A1" s="1" t="s">
        <v>636</v>
      </c>
      <c r="B1" s="2" t="s">
        <v>283</v>
      </c>
      <c r="C1" s="2" t="s">
        <v>637</v>
      </c>
      <c r="D1" s="2" t="s">
        <v>638</v>
      </c>
      <c r="E1" s="2" t="s">
        <v>639</v>
      </c>
      <c r="F1" s="2" t="s">
        <v>640</v>
      </c>
      <c r="G1" s="2" t="s">
        <v>639</v>
      </c>
      <c r="H1" s="2" t="s">
        <v>286</v>
      </c>
      <c r="I1" s="2" t="s">
        <v>377</v>
      </c>
      <c r="J1" s="2" t="s">
        <v>639</v>
      </c>
      <c r="K1" s="2" t="s">
        <v>377</v>
      </c>
      <c r="L1" s="2" t="s">
        <v>641</v>
      </c>
      <c r="M1" s="2" t="s">
        <v>642</v>
      </c>
    </row>
    <row r="2" spans="1:13">
      <c r="A2" s="3" t="s">
        <v>643</v>
      </c>
    </row>
    <row r="3" spans="1:13">
      <c r="A3" s="4" t="s">
        <v>644</v>
      </c>
      <c r="I3" s="6" t="n">
        <v>52113</v>
      </c>
      <c r="K3" s="6" t="n">
        <v>104358</v>
      </c>
    </row>
    <row r="4" spans="1:13">
      <c r="A4" s="4" t="s">
        <v>338</v>
      </c>
      <c r="E4" s="6" t="n">
        <v>922423</v>
      </c>
      <c r="G4" s="6" t="n">
        <v>922423</v>
      </c>
      <c r="J4" s="6" t="n">
        <v>922423</v>
      </c>
    </row>
    <row r="5" spans="1:13">
      <c r="A5" s="4" t="s">
        <v>71</v>
      </c>
      <c r="E5" s="5" t="n">
        <v>909267</v>
      </c>
      <c r="G5" s="5" t="n">
        <v>909267</v>
      </c>
      <c r="J5" s="5" t="n">
        <v>909267</v>
      </c>
    </row>
    <row r="6" spans="1:13">
      <c r="A6" s="4" t="s">
        <v>69</v>
      </c>
      <c r="E6" s="6" t="n">
        <v>9303</v>
      </c>
      <c r="G6" s="6" t="n">
        <v>9303</v>
      </c>
      <c r="H6" s="6" t="n">
        <v>8633</v>
      </c>
      <c r="J6" s="6" t="n">
        <v>9303</v>
      </c>
    </row>
    <row r="7" spans="1:13">
      <c r="A7" s="4" t="s">
        <v>293</v>
      </c>
    </row>
    <row r="8" spans="1:13">
      <c r="A8" s="3" t="s">
        <v>643</v>
      </c>
    </row>
    <row r="9" spans="1:13">
      <c r="A9" s="4" t="s">
        <v>645</v>
      </c>
      <c r="E9" s="5" t="n">
        <v>4235000</v>
      </c>
      <c r="G9" s="5" t="n">
        <v>4235000</v>
      </c>
      <c r="J9" s="5" t="n">
        <v>4235000</v>
      </c>
    </row>
    <row r="10" spans="1:13">
      <c r="A10" s="4" t="s">
        <v>646</v>
      </c>
      <c r="E10" s="4" t="s">
        <v>647</v>
      </c>
      <c r="G10" s="4" t="s">
        <v>647</v>
      </c>
      <c r="J10" s="4" t="s">
        <v>647</v>
      </c>
    </row>
    <row r="11" spans="1:13">
      <c r="A11" s="4" t="s">
        <v>648</v>
      </c>
    </row>
    <row r="12" spans="1:13">
      <c r="A12" s="3" t="s">
        <v>643</v>
      </c>
    </row>
    <row r="13" spans="1:13">
      <c r="A13" s="4" t="s">
        <v>645</v>
      </c>
      <c r="E13" s="5" t="n">
        <v>17999999</v>
      </c>
      <c r="G13" s="5" t="n">
        <v>17999999</v>
      </c>
      <c r="J13" s="5" t="n">
        <v>17999999</v>
      </c>
    </row>
    <row r="14" spans="1:13">
      <c r="A14" s="4" t="s">
        <v>646</v>
      </c>
      <c r="E14" s="4" t="s">
        <v>649</v>
      </c>
      <c r="G14" s="4" t="s">
        <v>649</v>
      </c>
      <c r="J14" s="4" t="s">
        <v>649</v>
      </c>
    </row>
    <row r="15" spans="1:13">
      <c r="A15" s="4" t="s">
        <v>644</v>
      </c>
      <c r="G15" s="6" t="n">
        <v>451</v>
      </c>
      <c r="I15" s="6" t="n">
        <v>415</v>
      </c>
      <c r="J15" s="6" t="n">
        <v>971</v>
      </c>
      <c r="K15" s="6" t="n">
        <v>879</v>
      </c>
    </row>
    <row r="16" spans="1:13">
      <c r="A16" s="4" t="s">
        <v>338</v>
      </c>
      <c r="E16" s="6" t="n">
        <v>1901</v>
      </c>
      <c r="G16" s="5" t="n">
        <v>1901</v>
      </c>
      <c r="J16" s="5" t="n">
        <v>1901</v>
      </c>
    </row>
    <row r="17" spans="1:13">
      <c r="A17" s="4" t="s">
        <v>71</v>
      </c>
      <c r="E17" s="6" t="n">
        <v>2119</v>
      </c>
      <c r="G17" s="6" t="n">
        <v>2119</v>
      </c>
      <c r="J17" s="6" t="n">
        <v>2119</v>
      </c>
    </row>
    <row r="18" spans="1:13">
      <c r="A18" s="4" t="s">
        <v>650</v>
      </c>
      <c r="E18" s="4" t="s">
        <v>651</v>
      </c>
      <c r="G18" s="4" t="s">
        <v>651</v>
      </c>
      <c r="J18" s="4" t="s">
        <v>651</v>
      </c>
    </row>
    <row r="19" spans="1:13">
      <c r="A19" s="4" t="s">
        <v>652</v>
      </c>
    </row>
    <row r="20" spans="1:13">
      <c r="A20" s="3" t="s">
        <v>643</v>
      </c>
    </row>
    <row r="21" spans="1:13">
      <c r="A21" s="4" t="s">
        <v>653</v>
      </c>
      <c r="E21" s="5" t="n">
        <v>4</v>
      </c>
      <c r="G21" s="5" t="n">
        <v>4</v>
      </c>
      <c r="J21" s="5" t="n">
        <v>4</v>
      </c>
    </row>
    <row r="22" spans="1:13">
      <c r="A22" s="4" t="s">
        <v>69</v>
      </c>
      <c r="E22" s="6" t="n">
        <v>9303</v>
      </c>
      <c r="G22" s="6" t="n">
        <v>9303</v>
      </c>
      <c r="H22" s="5" t="n">
        <v>8633</v>
      </c>
      <c r="J22" s="6" t="n">
        <v>9303</v>
      </c>
    </row>
    <row r="23" spans="1:13">
      <c r="A23" s="4" t="s">
        <v>654</v>
      </c>
    </row>
    <row r="24" spans="1:13">
      <c r="A24" s="3" t="s">
        <v>643</v>
      </c>
    </row>
    <row r="25" spans="1:13">
      <c r="A25" s="4" t="s">
        <v>655</v>
      </c>
      <c r="F25" s="6" t="n">
        <v>600</v>
      </c>
    </row>
    <row r="26" spans="1:13">
      <c r="A26" s="4" t="s">
        <v>656</v>
      </c>
    </row>
    <row r="27" spans="1:13">
      <c r="A27" s="3" t="s">
        <v>643</v>
      </c>
    </row>
    <row r="28" spans="1:13">
      <c r="A28" s="4" t="s">
        <v>655</v>
      </c>
      <c r="E28" s="5" t="n">
        <v>325</v>
      </c>
    </row>
    <row r="29" spans="1:13">
      <c r="A29" s="4" t="s">
        <v>657</v>
      </c>
    </row>
    <row r="30" spans="1:13">
      <c r="A30" s="3" t="s">
        <v>643</v>
      </c>
    </row>
    <row r="31" spans="1:13">
      <c r="A31" s="4" t="s">
        <v>655</v>
      </c>
      <c r="D31" s="6" t="n">
        <v>325</v>
      </c>
    </row>
    <row r="32" spans="1:13">
      <c r="A32" s="4" t="s">
        <v>658</v>
      </c>
    </row>
    <row r="33" spans="1:13">
      <c r="A33" s="3" t="s">
        <v>643</v>
      </c>
    </row>
    <row r="34" spans="1:13">
      <c r="A34" s="4" t="s">
        <v>655</v>
      </c>
      <c r="J34" s="5" t="n">
        <v>138</v>
      </c>
    </row>
    <row r="35" spans="1:13">
      <c r="A35" s="4" t="s">
        <v>659</v>
      </c>
      <c r="M35" s="5" t="n">
        <v>4</v>
      </c>
    </row>
    <row r="36" spans="1:13">
      <c r="A36" s="4" t="s">
        <v>660</v>
      </c>
    </row>
    <row r="37" spans="1:13">
      <c r="A37" s="3" t="s">
        <v>643</v>
      </c>
    </row>
    <row r="38" spans="1:13">
      <c r="A38" s="4" t="s">
        <v>655</v>
      </c>
      <c r="B38" s="6" t="n">
        <v>10</v>
      </c>
      <c r="E38" s="6" t="n">
        <v>10</v>
      </c>
    </row>
    <row r="39" spans="1:13">
      <c r="A39" s="4" t="s">
        <v>661</v>
      </c>
    </row>
    <row r="40" spans="1:13">
      <c r="A40" s="3" t="s">
        <v>643</v>
      </c>
    </row>
    <row r="41" spans="1:13">
      <c r="A41" s="4" t="s">
        <v>662</v>
      </c>
      <c r="H41" s="6" t="n">
        <v>1160</v>
      </c>
    </row>
    <row r="42" spans="1:13">
      <c r="A42" s="4" t="s">
        <v>663</v>
      </c>
    </row>
    <row r="43" spans="1:13">
      <c r="A43" s="3" t="s">
        <v>643</v>
      </c>
    </row>
    <row r="44" spans="1:13">
      <c r="A44" s="4" t="s">
        <v>655</v>
      </c>
      <c r="C44" s="6" t="n">
        <v>510</v>
      </c>
    </row>
    <row r="45" spans="1:13">
      <c r="A45" s="4" t="s">
        <v>664</v>
      </c>
    </row>
    <row r="46" spans="1:13">
      <c r="A46" s="3" t="s">
        <v>643</v>
      </c>
    </row>
    <row r="47" spans="1:13">
      <c r="A47" s="4" t="s">
        <v>662</v>
      </c>
      <c r="J47" s="5" t="n">
        <v>568</v>
      </c>
    </row>
    <row r="48" spans="1:13">
      <c r="A48" s="4" t="s">
        <v>665</v>
      </c>
    </row>
    <row r="49" spans="1:13">
      <c r="A49" s="3" t="s">
        <v>643</v>
      </c>
    </row>
    <row r="50" spans="1:13">
      <c r="A50" s="4" t="s">
        <v>655</v>
      </c>
      <c r="G50" s="6" t="n">
        <v>30</v>
      </c>
      <c r="J50" s="6" t="n">
        <v>60</v>
      </c>
    </row>
    <row r="51" spans="1:13">
      <c r="A51" s="4" t="s">
        <v>666</v>
      </c>
    </row>
    <row r="52" spans="1:13">
      <c r="A52" s="3" t="s">
        <v>643</v>
      </c>
    </row>
    <row r="53" spans="1:13">
      <c r="A53" s="4" t="s">
        <v>667</v>
      </c>
      <c r="K53" s="4" t="s">
        <v>668</v>
      </c>
    </row>
    <row r="54" spans="1:13">
      <c r="A54" s="4" t="s">
        <v>669</v>
      </c>
    </row>
    <row r="55" spans="1:13">
      <c r="A55" s="3" t="s">
        <v>643</v>
      </c>
    </row>
    <row r="56" spans="1:13">
      <c r="A56" s="4" t="s">
        <v>667</v>
      </c>
      <c r="L56" s="4" t="s">
        <v>668</v>
      </c>
    </row>
    <row r="57" spans="1:13">
      <c r="A57" s="4" t="s">
        <v>670</v>
      </c>
    </row>
    <row r="58" spans="1:13">
      <c r="A58" s="3" t="s">
        <v>643</v>
      </c>
    </row>
    <row r="59" spans="1:13">
      <c r="A59" s="4" t="s">
        <v>667</v>
      </c>
      <c r="J59" s="4" t="s">
        <v>571</v>
      </c>
    </row>
    <row r="60" spans="1:13">
      <c r="A60" s="4" t="s">
        <v>671</v>
      </c>
    </row>
    <row r="61" spans="1:13">
      <c r="A61" s="3" t="s">
        <v>643</v>
      </c>
    </row>
    <row r="62" spans="1:13">
      <c r="A62" s="4" t="s">
        <v>667</v>
      </c>
      <c r="L62" s="4" t="s">
        <v>571</v>
      </c>
    </row>
    <row r="63" spans="1:13">
      <c r="A63" s="4" t="s">
        <v>672</v>
      </c>
    </row>
    <row r="64" spans="1:13">
      <c r="A64" s="3" t="s">
        <v>643</v>
      </c>
    </row>
    <row r="65" spans="1:13">
      <c r="A65" s="4" t="s">
        <v>667</v>
      </c>
      <c r="B65" s="4" t="s">
        <v>668</v>
      </c>
    </row>
    <row r="66" spans="1:13">
      <c r="A66" s="4" t="s">
        <v>673</v>
      </c>
    </row>
    <row r="67" spans="1:13">
      <c r="A67" s="3" t="s">
        <v>643</v>
      </c>
    </row>
    <row r="68" spans="1:13">
      <c r="A68" s="4" t="s">
        <v>667</v>
      </c>
      <c r="B68" s="4" t="s">
        <v>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55739</v>
      </c>
      <c r="C4" s="6" t="n">
        <v>343098</v>
      </c>
      <c r="D4" s="6" t="n">
        <v>711262</v>
      </c>
      <c r="E4" s="6" t="n">
        <v>688615</v>
      </c>
    </row>
    <row r="5" spans="1:5">
      <c r="A5" s="3" t="s">
        <v>114</v>
      </c>
    </row>
    <row r="6" spans="1:5">
      <c r="A6" s="4" t="s">
        <v>115</v>
      </c>
      <c r="B6" s="5" t="n">
        <v>33262</v>
      </c>
      <c r="D6" s="5" t="n">
        <v>87804</v>
      </c>
    </row>
    <row r="7" spans="1:5">
      <c r="A7" s="4" t="s">
        <v>116</v>
      </c>
      <c r="C7" s="5" t="n">
        <v>52113</v>
      </c>
      <c r="E7" s="5" t="n">
        <v>104358</v>
      </c>
    </row>
    <row r="8" spans="1:5">
      <c r="A8" s="4" t="s">
        <v>117</v>
      </c>
      <c r="B8" s="5" t="n">
        <v>20548</v>
      </c>
      <c r="C8" s="5" t="n">
        <v>18477</v>
      </c>
      <c r="D8" s="5" t="n">
        <v>47050</v>
      </c>
      <c r="E8" s="5" t="n">
        <v>38440</v>
      </c>
    </row>
    <row r="9" spans="1:5">
      <c r="A9" s="4" t="s">
        <v>118</v>
      </c>
      <c r="B9" s="5" t="n">
        <v>2941</v>
      </c>
      <c r="C9" s="5" t="n">
        <v>8977</v>
      </c>
      <c r="D9" s="5" t="n">
        <v>11106</v>
      </c>
      <c r="E9" s="5" t="n">
        <v>17837</v>
      </c>
    </row>
    <row r="10" spans="1:5">
      <c r="A10" s="4" t="s">
        <v>119</v>
      </c>
      <c r="B10" s="5" t="n">
        <v>101</v>
      </c>
      <c r="C10" s="5" t="n">
        <v>-1509</v>
      </c>
      <c r="D10" s="5" t="n">
        <v>101</v>
      </c>
      <c r="E10" s="5" t="n">
        <v>-7193</v>
      </c>
    </row>
    <row r="11" spans="1:5">
      <c r="A11" s="4" t="s">
        <v>120</v>
      </c>
      <c r="B11" s="5" t="n">
        <v>112</v>
      </c>
      <c r="C11" s="5" t="n">
        <v>365</v>
      </c>
      <c r="D11" s="5" t="n">
        <v>3260</v>
      </c>
      <c r="E11" s="5" t="n">
        <v>365</v>
      </c>
    </row>
    <row r="12" spans="1:5">
      <c r="A12" s="4" t="s">
        <v>121</v>
      </c>
      <c r="B12" s="5" t="n">
        <v>352008</v>
      </c>
      <c r="C12" s="5" t="n">
        <v>363339</v>
      </c>
      <c r="D12" s="5" t="n">
        <v>739368</v>
      </c>
      <c r="E12" s="5" t="n">
        <v>716039</v>
      </c>
    </row>
    <row r="13" spans="1:5">
      <c r="A13" s="4" t="s">
        <v>122</v>
      </c>
      <c r="B13" s="5" t="n">
        <v>3731</v>
      </c>
      <c r="C13" s="5" t="n">
        <v>-20241</v>
      </c>
      <c r="D13" s="5" t="n">
        <v>-28106</v>
      </c>
      <c r="E13" s="5" t="n">
        <v>-27424</v>
      </c>
    </row>
    <row r="14" spans="1:5">
      <c r="A14" s="4" t="s">
        <v>123</v>
      </c>
      <c r="B14" s="5" t="n">
        <v>415</v>
      </c>
      <c r="C14" s="5" t="n">
        <v>218</v>
      </c>
      <c r="D14" s="5" t="n">
        <v>571</v>
      </c>
      <c r="E14" s="5" t="n">
        <v>385</v>
      </c>
    </row>
    <row r="15" spans="1:5">
      <c r="A15" s="4" t="s">
        <v>124</v>
      </c>
      <c r="B15" s="5" t="n">
        <v>-906</v>
      </c>
      <c r="C15" s="5" t="n">
        <v>-604</v>
      </c>
      <c r="D15" s="5" t="n">
        <v>-1812</v>
      </c>
      <c r="E15" s="5" t="n">
        <v>-1307</v>
      </c>
    </row>
    <row r="16" spans="1:5">
      <c r="A16" s="4" t="s">
        <v>125</v>
      </c>
      <c r="B16" s="5" t="n">
        <v>-38</v>
      </c>
      <c r="C16" s="5" t="n">
        <v>44</v>
      </c>
      <c r="D16" s="5" t="n">
        <v>328</v>
      </c>
      <c r="E16" s="5" t="n">
        <v>-6</v>
      </c>
    </row>
    <row r="17" spans="1:5">
      <c r="A17" s="4" t="s">
        <v>126</v>
      </c>
      <c r="B17" s="5" t="n">
        <v>144</v>
      </c>
      <c r="C17" s="5" t="n">
        <v>-42</v>
      </c>
      <c r="D17" s="5" t="n">
        <v>236</v>
      </c>
      <c r="E17" s="5" t="n">
        <v>-10</v>
      </c>
    </row>
    <row r="18" spans="1:5">
      <c r="A18" s="4" t="s">
        <v>127</v>
      </c>
      <c r="B18" s="5" t="n">
        <v>3346</v>
      </c>
      <c r="C18" s="5" t="n">
        <v>-20625</v>
      </c>
      <c r="D18" s="5" t="n">
        <v>-28783</v>
      </c>
      <c r="E18" s="5" t="n">
        <v>-28362</v>
      </c>
    </row>
    <row r="19" spans="1:5">
      <c r="A19" s="4" t="s">
        <v>128</v>
      </c>
      <c r="B19" s="5" t="n">
        <v>705</v>
      </c>
      <c r="C19" s="5" t="n">
        <v>-281</v>
      </c>
      <c r="D19" s="5" t="n">
        <v>-785</v>
      </c>
      <c r="E19" s="5" t="n">
        <v>-537</v>
      </c>
    </row>
    <row r="20" spans="1:5">
      <c r="A20" s="4" t="s">
        <v>129</v>
      </c>
      <c r="B20" s="5" t="n">
        <v>130</v>
      </c>
      <c r="C20" s="5" t="n">
        <v>12</v>
      </c>
      <c r="D20" s="5" t="n">
        <v>534</v>
      </c>
      <c r="E20" s="5" t="n">
        <v>56</v>
      </c>
    </row>
    <row r="21" spans="1:5">
      <c r="A21" s="4" t="s">
        <v>130</v>
      </c>
      <c r="B21" s="6" t="n">
        <v>4181</v>
      </c>
      <c r="C21" s="6" t="n">
        <v>-20894</v>
      </c>
      <c r="D21" s="6" t="n">
        <v>-29034</v>
      </c>
      <c r="E21" s="6" t="n">
        <v>-28843</v>
      </c>
    </row>
    <row r="22" spans="1:5">
      <c r="A22" s="4" t="s">
        <v>131</v>
      </c>
      <c r="B22" s="5" t="n">
        <v>50067</v>
      </c>
      <c r="C22" s="5" t="n">
        <v>49653</v>
      </c>
      <c r="D22" s="5" t="n">
        <v>50054</v>
      </c>
      <c r="E22" s="5" t="n">
        <v>49624</v>
      </c>
    </row>
    <row r="23" spans="1:5">
      <c r="A23" s="4" t="s">
        <v>132</v>
      </c>
      <c r="B23" s="5" t="n">
        <v>51422</v>
      </c>
      <c r="C23" s="5" t="n">
        <v>49653</v>
      </c>
      <c r="D23" s="5" t="n">
        <v>50054</v>
      </c>
      <c r="E23" s="5" t="n">
        <v>49624</v>
      </c>
    </row>
    <row r="24" spans="1:5">
      <c r="A24" s="4" t="s">
        <v>133</v>
      </c>
      <c r="B24" s="7" t="n">
        <v>0.08</v>
      </c>
      <c r="C24" s="7" t="n">
        <v>-0.42</v>
      </c>
      <c r="D24" s="7" t="n">
        <v>-0.58</v>
      </c>
      <c r="E24" s="7" t="n">
        <v>-0.58</v>
      </c>
    </row>
    <row r="25" spans="1:5">
      <c r="A25" s="4" t="s">
        <v>134</v>
      </c>
      <c r="B25" s="7" t="n">
        <v>0.08</v>
      </c>
      <c r="C25" s="7" t="n">
        <v>-0.42</v>
      </c>
      <c r="D25" s="7" t="n">
        <v>-0.58</v>
      </c>
      <c r="E25" s="7" t="n">
        <v>-0.58</v>
      </c>
    </row>
    <row r="26" spans="1:5">
      <c r="A26" s="4" t="s">
        <v>135</v>
      </c>
    </row>
    <row r="27" spans="1:5">
      <c r="A27" s="3" t="s">
        <v>112</v>
      </c>
    </row>
    <row r="28" spans="1:5">
      <c r="A28" s="4" t="s">
        <v>113</v>
      </c>
      <c r="B28" s="6" t="n">
        <v>274496</v>
      </c>
      <c r="C28" s="6" t="n">
        <v>270882</v>
      </c>
      <c r="D28" s="6" t="n">
        <v>551431</v>
      </c>
      <c r="E28" s="6" t="n">
        <v>545407</v>
      </c>
    </row>
    <row r="29" spans="1:5">
      <c r="A29" s="4" t="s">
        <v>136</v>
      </c>
    </row>
    <row r="30" spans="1:5">
      <c r="A30" s="3" t="s">
        <v>112</v>
      </c>
    </row>
    <row r="31" spans="1:5">
      <c r="A31" s="4" t="s">
        <v>113</v>
      </c>
      <c r="B31" s="5" t="n">
        <v>4024</v>
      </c>
      <c r="C31" s="5" t="n">
        <v>3777</v>
      </c>
      <c r="D31" s="5" t="n">
        <v>8007</v>
      </c>
      <c r="E31" s="5" t="n">
        <v>7399</v>
      </c>
    </row>
    <row r="32" spans="1:5">
      <c r="A32" s="4" t="s">
        <v>137</v>
      </c>
    </row>
    <row r="33" spans="1:5">
      <c r="A33" s="3" t="s">
        <v>112</v>
      </c>
    </row>
    <row r="34" spans="1:5">
      <c r="A34" s="4" t="s">
        <v>113</v>
      </c>
      <c r="B34" s="5" t="n">
        <v>77219</v>
      </c>
      <c r="C34" s="5" t="n">
        <v>68439</v>
      </c>
      <c r="D34" s="5" t="n">
        <v>151824</v>
      </c>
      <c r="E34" s="5" t="n">
        <v>135809</v>
      </c>
    </row>
    <row r="35" spans="1:5">
      <c r="A35" s="3" t="s">
        <v>114</v>
      </c>
    </row>
    <row r="36" spans="1:5">
      <c r="A36" s="4" t="s">
        <v>138</v>
      </c>
      <c r="B36" s="5" t="n">
        <v>77219</v>
      </c>
      <c r="C36" s="5" t="n">
        <v>68439</v>
      </c>
      <c r="D36" s="5" t="n">
        <v>151824</v>
      </c>
      <c r="E36" s="5" t="n">
        <v>135809</v>
      </c>
    </row>
    <row r="37" spans="1:5">
      <c r="A37" s="4" t="s">
        <v>139</v>
      </c>
    </row>
    <row r="38" spans="1:5">
      <c r="A38" s="3" t="s">
        <v>114</v>
      </c>
    </row>
    <row r="39" spans="1:5">
      <c r="A39" s="4" t="s">
        <v>138</v>
      </c>
      <c r="B39" s="5" t="n">
        <v>145249</v>
      </c>
      <c r="C39" s="5" t="n">
        <v>140713</v>
      </c>
      <c r="D39" s="5" t="n">
        <v>288879</v>
      </c>
      <c r="E39" s="5" t="n">
        <v>276882</v>
      </c>
    </row>
    <row r="40" spans="1:5">
      <c r="A40" s="4" t="s">
        <v>140</v>
      </c>
    </row>
    <row r="41" spans="1:5">
      <c r="A41" s="3" t="s">
        <v>114</v>
      </c>
    </row>
    <row r="42" spans="1:5">
      <c r="A42" s="4" t="s">
        <v>138</v>
      </c>
      <c r="B42" s="6" t="n">
        <v>72576</v>
      </c>
      <c r="C42" s="6" t="n">
        <v>75764</v>
      </c>
      <c r="D42" s="6" t="n">
        <v>149344</v>
      </c>
      <c r="E42" s="6" t="n">
        <v>149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674</v>
      </c>
      <c r="B1" s="2" t="s">
        <v>675</v>
      </c>
      <c r="C1" s="2" t="s">
        <v>496</v>
      </c>
      <c r="D1" s="2" t="s">
        <v>676</v>
      </c>
      <c r="E1" s="2" t="s">
        <v>677</v>
      </c>
      <c r="F1" s="2" t="s">
        <v>377</v>
      </c>
      <c r="G1" s="2" t="s">
        <v>676</v>
      </c>
      <c r="H1" s="2" t="s">
        <v>678</v>
      </c>
    </row>
    <row r="2" spans="1:8">
      <c r="A2" s="3" t="s">
        <v>679</v>
      </c>
    </row>
    <row r="3" spans="1:8">
      <c r="A3" s="4" t="s">
        <v>680</v>
      </c>
      <c r="H3" s="6" t="n">
        <v>0</v>
      </c>
    </row>
    <row r="4" spans="1:8">
      <c r="A4" s="4" t="s">
        <v>681</v>
      </c>
    </row>
    <row r="5" spans="1:8">
      <c r="A5" s="3" t="s">
        <v>679</v>
      </c>
    </row>
    <row r="6" spans="1:8">
      <c r="A6" s="4" t="s">
        <v>682</v>
      </c>
      <c r="C6" s="6" t="n">
        <v>1139000</v>
      </c>
    </row>
    <row r="7" spans="1:8">
      <c r="A7" s="4" t="s">
        <v>683</v>
      </c>
      <c r="C7" s="6" t="n">
        <v>1139000</v>
      </c>
      <c r="H7" s="5" t="n">
        <v>1139000</v>
      </c>
    </row>
    <row r="8" spans="1:8">
      <c r="A8" s="4" t="s">
        <v>684</v>
      </c>
      <c r="B8" s="6" t="n">
        <v>658000</v>
      </c>
      <c r="D8" s="6" t="n">
        <v>594000</v>
      </c>
      <c r="H8" s="6" t="n">
        <v>0</v>
      </c>
    </row>
    <row r="9" spans="1:8">
      <c r="A9" s="4" t="s">
        <v>685</v>
      </c>
    </row>
    <row r="10" spans="1:8">
      <c r="A10" s="3" t="s">
        <v>679</v>
      </c>
    </row>
    <row r="11" spans="1:8">
      <c r="A11" s="4" t="s">
        <v>686</v>
      </c>
      <c r="B11" s="5" t="n">
        <v>888000</v>
      </c>
      <c r="D11" s="5" t="n">
        <v>759000</v>
      </c>
      <c r="G11" s="6" t="n">
        <v>759000</v>
      </c>
    </row>
    <row r="12" spans="1:8">
      <c r="A12" s="4" t="s">
        <v>687</v>
      </c>
    </row>
    <row r="13" spans="1:8">
      <c r="A13" s="3" t="s">
        <v>679</v>
      </c>
    </row>
    <row r="14" spans="1:8">
      <c r="A14" s="4" t="s">
        <v>684</v>
      </c>
      <c r="B14" s="6" t="n">
        <v>444000</v>
      </c>
      <c r="D14" s="6" t="n">
        <v>380000</v>
      </c>
    </row>
    <row r="15" spans="1:8">
      <c r="A15" s="4" t="s">
        <v>688</v>
      </c>
    </row>
    <row r="16" spans="1:8">
      <c r="A16" s="3" t="s">
        <v>679</v>
      </c>
    </row>
    <row r="17" spans="1:8">
      <c r="A17" s="4" t="s">
        <v>684</v>
      </c>
      <c r="E17" s="6" t="n">
        <v>13000</v>
      </c>
      <c r="F17" s="6" t="n">
        <v>20000</v>
      </c>
      <c r="G17" s="6" t="n">
        <v>55000</v>
      </c>
    </row>
    <row r="18" spans="1:8">
      <c r="A18" s="4" t="s">
        <v>689</v>
      </c>
    </row>
    <row r="19" spans="1:8">
      <c r="A19" s="3" t="s">
        <v>679</v>
      </c>
    </row>
    <row r="20" spans="1:8">
      <c r="A20" s="4" t="s">
        <v>690</v>
      </c>
      <c r="H2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91</v>
      </c>
      <c r="B1" s="1" t="s">
        <v>692</v>
      </c>
      <c r="C1" s="2" t="s">
        <v>693</v>
      </c>
    </row>
    <row r="2" spans="1:3">
      <c r="A2" s="4" t="s">
        <v>694</v>
      </c>
      <c r="B2" s="4" t="s">
        <v>695</v>
      </c>
      <c r="C2" s="6" t="n">
        <v>24909000</v>
      </c>
    </row>
    <row r="3" spans="1:3">
      <c r="A3" s="4" t="s">
        <v>694</v>
      </c>
      <c r="B3" s="4" t="s">
        <v>695</v>
      </c>
      <c r="C3" s="5" t="n">
        <v>21683000</v>
      </c>
    </row>
    <row r="4" spans="1:3">
      <c r="A4" s="4" t="s">
        <v>696</v>
      </c>
      <c r="B4" s="4" t="s">
        <v>697</v>
      </c>
      <c r="C4" s="5" t="n">
        <v>42000</v>
      </c>
    </row>
    <row r="5" spans="1:3">
      <c r="A5" s="4" t="s">
        <v>696</v>
      </c>
      <c r="B5" s="4" t="s">
        <v>697</v>
      </c>
      <c r="C5" s="5" t="n">
        <v>0</v>
      </c>
    </row>
    <row r="6" spans="1:3">
      <c r="A6" s="4" t="s">
        <v>698</v>
      </c>
    </row>
    <row r="7" spans="1:3">
      <c r="A7" s="4" t="s">
        <v>699</v>
      </c>
      <c r="B7" s="4" t="s">
        <v>700</v>
      </c>
      <c r="C7" s="6" t="n">
        <v>-19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3" t="s">
        <v>142</v>
      </c>
    </row>
    <row r="4" spans="1:5">
      <c r="A4" s="4" t="s">
        <v>130</v>
      </c>
      <c r="B4" s="6" t="n">
        <v>4181</v>
      </c>
      <c r="C4" s="6" t="n">
        <v>-20894</v>
      </c>
      <c r="D4" s="6" t="n">
        <v>-29034</v>
      </c>
      <c r="E4" s="6" t="n">
        <v>-28843</v>
      </c>
    </row>
    <row r="5" spans="1:5">
      <c r="A5" s="3" t="s">
        <v>143</v>
      </c>
    </row>
    <row r="6" spans="1:5">
      <c r="A6" s="4" t="s">
        <v>144</v>
      </c>
      <c r="B6" s="5" t="n">
        <v>-16</v>
      </c>
      <c r="C6" s="5" t="n">
        <v>-43</v>
      </c>
      <c r="D6" s="5" t="n">
        <v>-221</v>
      </c>
      <c r="E6" s="5" t="n">
        <v>-440</v>
      </c>
    </row>
    <row r="7" spans="1:5">
      <c r="A7" s="4" t="s">
        <v>145</v>
      </c>
      <c r="B7" s="5" t="n">
        <v>71</v>
      </c>
      <c r="C7" s="5" t="n">
        <v>10</v>
      </c>
      <c r="D7" s="5" t="n">
        <v>136</v>
      </c>
      <c r="E7" s="5" t="n">
        <v>-83</v>
      </c>
    </row>
    <row r="8" spans="1:5">
      <c r="A8" s="4" t="s">
        <v>146</v>
      </c>
      <c r="B8" s="5" t="n">
        <v>-3</v>
      </c>
      <c r="C8" s="5" t="n">
        <v>70</v>
      </c>
      <c r="D8" s="5" t="n">
        <v>1</v>
      </c>
      <c r="E8" s="5" t="n">
        <v>67</v>
      </c>
    </row>
    <row r="9" spans="1:5">
      <c r="A9" s="4" t="s">
        <v>147</v>
      </c>
      <c r="B9" s="5" t="n">
        <v>52</v>
      </c>
      <c r="C9" s="5" t="n">
        <v>37</v>
      </c>
      <c r="D9" s="5" t="n">
        <v>-84</v>
      </c>
      <c r="E9" s="5" t="n">
        <v>-456</v>
      </c>
    </row>
    <row r="10" spans="1:5">
      <c r="A10" s="4" t="s">
        <v>148</v>
      </c>
      <c r="B10" s="6" t="n">
        <v>4233</v>
      </c>
      <c r="C10" s="6" t="n">
        <v>-20857</v>
      </c>
      <c r="D10" s="6" t="n">
        <v>-29118</v>
      </c>
      <c r="E10" s="6" t="n">
        <v>-29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49</v>
      </c>
      <c r="B1" s="2" t="s">
        <v>150</v>
      </c>
      <c r="C1" s="2" t="s">
        <v>151</v>
      </c>
      <c r="D1" s="2" t="s">
        <v>152</v>
      </c>
      <c r="E1" s="2" t="s">
        <v>153</v>
      </c>
      <c r="F1" s="2" t="s">
        <v>154</v>
      </c>
    </row>
    <row r="2" spans="1:6">
      <c r="A2" s="4" t="s">
        <v>155</v>
      </c>
      <c r="C2" s="5" t="n">
        <v>50524424</v>
      </c>
    </row>
    <row r="3" spans="1:6">
      <c r="A3" s="4" t="s">
        <v>156</v>
      </c>
      <c r="B3" s="6" t="n">
        <v>144994</v>
      </c>
      <c r="C3" s="6" t="n">
        <v>505</v>
      </c>
      <c r="D3" s="6" t="n">
        <v>360942</v>
      </c>
      <c r="E3" s="6" t="n">
        <v>-220489</v>
      </c>
      <c r="F3" s="6" t="n">
        <v>4036</v>
      </c>
    </row>
    <row r="4" spans="1:6">
      <c r="A4" s="3" t="s">
        <v>157</v>
      </c>
    </row>
    <row r="5" spans="1:6">
      <c r="A5" s="4" t="s">
        <v>130</v>
      </c>
      <c r="B5" s="5" t="n">
        <v>-7949</v>
      </c>
      <c r="E5" s="5" t="n">
        <v>-7949</v>
      </c>
    </row>
    <row r="6" spans="1:6">
      <c r="A6" s="4" t="s">
        <v>144</v>
      </c>
      <c r="B6" s="5" t="n">
        <v>-397</v>
      </c>
      <c r="F6" s="5" t="n">
        <v>-397</v>
      </c>
    </row>
    <row r="7" spans="1:6">
      <c r="A7" s="4" t="s">
        <v>158</v>
      </c>
      <c r="B7" s="5" t="n">
        <v>-3</v>
      </c>
      <c r="F7" s="5" t="n">
        <v>-3</v>
      </c>
    </row>
    <row r="8" spans="1:6">
      <c r="A8" s="4" t="s">
        <v>159</v>
      </c>
      <c r="B8" s="5" t="n">
        <v>-93</v>
      </c>
      <c r="F8" s="5" t="n">
        <v>-93</v>
      </c>
    </row>
    <row r="9" spans="1:6">
      <c r="A9" s="4" t="s">
        <v>148</v>
      </c>
      <c r="B9" s="5" t="n">
        <v>-8442</v>
      </c>
      <c r="E9" s="5" t="n">
        <v>-6002</v>
      </c>
      <c r="F9" s="5" t="n">
        <v>-2440</v>
      </c>
    </row>
    <row r="10" spans="1:6">
      <c r="A10" s="4" t="s">
        <v>160</v>
      </c>
      <c r="C10" s="5" t="n">
        <v>12500</v>
      </c>
    </row>
    <row r="11" spans="1:6">
      <c r="A11" s="4" t="s">
        <v>161</v>
      </c>
      <c r="B11" s="5" t="n">
        <v>211</v>
      </c>
      <c r="D11" s="5" t="n">
        <v>211</v>
      </c>
    </row>
    <row r="12" spans="1:6">
      <c r="A12" s="4" t="s">
        <v>162</v>
      </c>
      <c r="C12" s="5" t="n">
        <v>50536924</v>
      </c>
    </row>
    <row r="13" spans="1:6">
      <c r="A13" s="4" t="s">
        <v>163</v>
      </c>
      <c r="B13" s="5" t="n">
        <v>136763</v>
      </c>
      <c r="C13" s="6" t="n">
        <v>505</v>
      </c>
      <c r="D13" s="5" t="n">
        <v>361153</v>
      </c>
      <c r="E13" s="5" t="n">
        <v>-226491</v>
      </c>
      <c r="F13" s="5" t="n">
        <v>1596</v>
      </c>
    </row>
    <row r="14" spans="1:6">
      <c r="A14" s="4" t="s">
        <v>155</v>
      </c>
      <c r="C14" s="5" t="n">
        <v>50524424</v>
      </c>
    </row>
    <row r="15" spans="1:6">
      <c r="A15" s="4" t="s">
        <v>156</v>
      </c>
      <c r="B15" s="5" t="n">
        <v>144994</v>
      </c>
      <c r="C15" s="6" t="n">
        <v>505</v>
      </c>
      <c r="D15" s="5" t="n">
        <v>360942</v>
      </c>
      <c r="E15" s="5" t="n">
        <v>-220489</v>
      </c>
      <c r="F15" s="5" t="n">
        <v>4036</v>
      </c>
    </row>
    <row r="16" spans="1:6">
      <c r="A16" s="3" t="s">
        <v>157</v>
      </c>
    </row>
    <row r="17" spans="1:6">
      <c r="A17" s="4" t="s">
        <v>130</v>
      </c>
      <c r="B17" s="5" t="n">
        <v>-28843</v>
      </c>
    </row>
    <row r="18" spans="1:6">
      <c r="A18" s="4" t="s">
        <v>148</v>
      </c>
      <c r="B18" s="5" t="n">
        <v>-29299</v>
      </c>
    </row>
    <row r="19" spans="1:6">
      <c r="A19" s="4" t="s">
        <v>164</v>
      </c>
      <c r="C19" s="5" t="n">
        <v>50588084</v>
      </c>
    </row>
    <row r="20" spans="1:6">
      <c r="A20" s="4" t="s">
        <v>165</v>
      </c>
      <c r="B20" s="5" t="n">
        <v>116186</v>
      </c>
      <c r="C20" s="6" t="n">
        <v>506</v>
      </c>
      <c r="D20" s="5" t="n">
        <v>361432</v>
      </c>
      <c r="E20" s="5" t="n">
        <v>-247385</v>
      </c>
      <c r="F20" s="5" t="n">
        <v>1633</v>
      </c>
    </row>
    <row r="21" spans="1:6">
      <c r="A21" s="4" t="s">
        <v>166</v>
      </c>
      <c r="C21" s="5" t="n">
        <v>50536924</v>
      </c>
    </row>
    <row r="22" spans="1:6">
      <c r="A22" s="4" t="s">
        <v>167</v>
      </c>
      <c r="B22" s="5" t="n">
        <v>136763</v>
      </c>
      <c r="C22" s="6" t="n">
        <v>505</v>
      </c>
      <c r="D22" s="5" t="n">
        <v>361153</v>
      </c>
      <c r="E22" s="5" t="n">
        <v>-226491</v>
      </c>
      <c r="F22" s="5" t="n">
        <v>1596</v>
      </c>
    </row>
    <row r="23" spans="1:6">
      <c r="A23" s="3" t="s">
        <v>157</v>
      </c>
    </row>
    <row r="24" spans="1:6">
      <c r="A24" s="4" t="s">
        <v>130</v>
      </c>
      <c r="B24" s="5" t="n">
        <v>-20894</v>
      </c>
      <c r="E24" s="5" t="n">
        <v>-20894</v>
      </c>
      <c r="F24" s="5" t="n">
        <v>0</v>
      </c>
    </row>
    <row r="25" spans="1:6">
      <c r="A25" s="4" t="s">
        <v>144</v>
      </c>
      <c r="B25" s="5" t="n">
        <v>-43</v>
      </c>
      <c r="F25" s="5" t="n">
        <v>-43</v>
      </c>
    </row>
    <row r="26" spans="1:6">
      <c r="A26" s="4" t="s">
        <v>158</v>
      </c>
      <c r="B26" s="5" t="n">
        <v>70</v>
      </c>
      <c r="F26" s="5" t="n">
        <v>70</v>
      </c>
    </row>
    <row r="27" spans="1:6">
      <c r="A27" s="4" t="s">
        <v>159</v>
      </c>
      <c r="B27" s="5" t="n">
        <v>10</v>
      </c>
      <c r="F27" s="5" t="n">
        <v>10</v>
      </c>
    </row>
    <row r="28" spans="1:6">
      <c r="A28" s="4" t="s">
        <v>148</v>
      </c>
      <c r="B28" s="5" t="n">
        <v>-20857</v>
      </c>
      <c r="E28" s="5" t="n">
        <v>-20894</v>
      </c>
      <c r="F28" s="5" t="n">
        <v>37</v>
      </c>
    </row>
    <row r="29" spans="1:6">
      <c r="A29" s="4" t="s">
        <v>160</v>
      </c>
      <c r="C29" s="5" t="n">
        <v>62500</v>
      </c>
    </row>
    <row r="30" spans="1:6">
      <c r="A30" s="4" t="s">
        <v>161</v>
      </c>
      <c r="B30" s="5" t="n">
        <v>73</v>
      </c>
      <c r="C30" s="6" t="n">
        <v>1</v>
      </c>
      <c r="D30" s="5" t="n">
        <v>72</v>
      </c>
    </row>
    <row r="31" spans="1:6">
      <c r="A31" s="4" t="s">
        <v>168</v>
      </c>
      <c r="C31" s="5" t="n">
        <v>-11340</v>
      </c>
    </row>
    <row r="32" spans="1:6">
      <c r="A32" s="4" t="s">
        <v>169</v>
      </c>
      <c r="B32" s="5" t="n">
        <v>207</v>
      </c>
      <c r="D32" s="5" t="n">
        <v>207</v>
      </c>
    </row>
    <row r="33" spans="1:6">
      <c r="A33" s="4" t="s">
        <v>164</v>
      </c>
      <c r="C33" s="5" t="n">
        <v>50588084</v>
      </c>
    </row>
    <row r="34" spans="1:6">
      <c r="A34" s="4" t="s">
        <v>165</v>
      </c>
      <c r="B34" s="6" t="n">
        <v>116186</v>
      </c>
      <c r="C34" s="6" t="n">
        <v>506</v>
      </c>
      <c r="D34" s="5" t="n">
        <v>361432</v>
      </c>
      <c r="E34" s="5" t="n">
        <v>-247385</v>
      </c>
      <c r="F34" s="5" t="n">
        <v>1633</v>
      </c>
    </row>
    <row r="35" spans="1:6">
      <c r="A35" s="4" t="s">
        <v>170</v>
      </c>
      <c r="B35" s="5" t="n">
        <v>50853452</v>
      </c>
      <c r="C35" s="5" t="n">
        <v>50853452</v>
      </c>
    </row>
    <row r="36" spans="1:6">
      <c r="A36" s="4" t="s">
        <v>171</v>
      </c>
      <c r="B36" s="6" t="n">
        <v>71169</v>
      </c>
      <c r="C36" s="6" t="n">
        <v>508</v>
      </c>
      <c r="D36" s="5" t="n">
        <v>361555</v>
      </c>
      <c r="E36" s="5" t="n">
        <v>-292636</v>
      </c>
      <c r="F36" s="5" t="n">
        <v>1742</v>
      </c>
    </row>
    <row r="37" spans="1:6">
      <c r="A37" s="3" t="s">
        <v>157</v>
      </c>
    </row>
    <row r="38" spans="1:6">
      <c r="A38" s="4" t="s">
        <v>130</v>
      </c>
      <c r="B38" s="5" t="n">
        <v>-33215</v>
      </c>
      <c r="E38" s="5" t="n">
        <v>-33215</v>
      </c>
    </row>
    <row r="39" spans="1:6">
      <c r="A39" s="4" t="s">
        <v>144</v>
      </c>
      <c r="B39" s="5" t="n">
        <v>-205</v>
      </c>
      <c r="F39" s="5" t="n">
        <v>-205</v>
      </c>
    </row>
    <row r="40" spans="1:6">
      <c r="A40" s="4" t="s">
        <v>158</v>
      </c>
      <c r="B40" s="5" t="n">
        <v>4</v>
      </c>
      <c r="F40" s="5" t="n">
        <v>4</v>
      </c>
    </row>
    <row r="41" spans="1:6">
      <c r="A41" s="4" t="s">
        <v>159</v>
      </c>
      <c r="B41" s="5" t="n">
        <v>65</v>
      </c>
      <c r="F41" s="5" t="n">
        <v>65</v>
      </c>
    </row>
    <row r="42" spans="1:6">
      <c r="A42" s="4" t="s">
        <v>148</v>
      </c>
      <c r="B42" s="5" t="n">
        <v>-33351</v>
      </c>
      <c r="E42" s="5" t="n">
        <v>-33215</v>
      </c>
      <c r="F42" s="5" t="n">
        <v>-136</v>
      </c>
    </row>
    <row r="43" spans="1:6">
      <c r="A43" s="4" t="s">
        <v>160</v>
      </c>
      <c r="C43" s="5" t="n">
        <v>0</v>
      </c>
    </row>
    <row r="44" spans="1:6">
      <c r="A44" s="4" t="s">
        <v>161</v>
      </c>
      <c r="B44" s="5" t="n">
        <v>97</v>
      </c>
      <c r="D44" s="5" t="n">
        <v>97</v>
      </c>
    </row>
    <row r="45" spans="1:6">
      <c r="A45" s="4" t="s">
        <v>168</v>
      </c>
      <c r="C45" s="5" t="n">
        <v>-10420</v>
      </c>
    </row>
    <row r="46" spans="1:6">
      <c r="A46" s="4" t="s">
        <v>169</v>
      </c>
      <c r="B46" s="5" t="n">
        <v>0</v>
      </c>
      <c r="C46" s="6" t="n">
        <v>0</v>
      </c>
    </row>
    <row r="47" spans="1:6">
      <c r="A47" s="4" t="s">
        <v>172</v>
      </c>
      <c r="C47" s="5" t="n">
        <v>50843032</v>
      </c>
    </row>
    <row r="48" spans="1:6">
      <c r="A48" s="4" t="s">
        <v>173</v>
      </c>
      <c r="B48" s="6" t="n">
        <v>105388</v>
      </c>
      <c r="C48" s="6" t="n">
        <v>508</v>
      </c>
      <c r="D48" s="5" t="n">
        <v>361652</v>
      </c>
      <c r="E48" s="5" t="n">
        <v>-258378</v>
      </c>
      <c r="F48" s="5" t="n">
        <v>1606</v>
      </c>
    </row>
    <row r="49" spans="1:6">
      <c r="A49" s="4" t="s">
        <v>170</v>
      </c>
      <c r="B49" s="5" t="n">
        <v>50853452</v>
      </c>
      <c r="C49" s="5" t="n">
        <v>50853452</v>
      </c>
    </row>
    <row r="50" spans="1:6">
      <c r="A50" s="4" t="s">
        <v>171</v>
      </c>
      <c r="B50" s="6" t="n">
        <v>71169</v>
      </c>
      <c r="C50" s="6" t="n">
        <v>508</v>
      </c>
      <c r="D50" s="5" t="n">
        <v>361555</v>
      </c>
      <c r="E50" s="5" t="n">
        <v>-292636</v>
      </c>
      <c r="F50" s="5" t="n">
        <v>1742</v>
      </c>
    </row>
    <row r="51" spans="1:6">
      <c r="A51" s="3" t="s">
        <v>157</v>
      </c>
    </row>
    <row r="52" spans="1:6">
      <c r="A52" s="4" t="s">
        <v>130</v>
      </c>
      <c r="B52" s="5" t="n">
        <v>-29034</v>
      </c>
    </row>
    <row r="53" spans="1:6">
      <c r="A53" s="4" t="s">
        <v>148</v>
      </c>
      <c r="B53" s="6" t="n">
        <v>-29118</v>
      </c>
    </row>
    <row r="54" spans="1:6">
      <c r="A54" s="4" t="s">
        <v>174</v>
      </c>
      <c r="B54" s="5" t="n">
        <v>50865892</v>
      </c>
      <c r="C54" s="5" t="n">
        <v>50865892</v>
      </c>
    </row>
    <row r="55" spans="1:6">
      <c r="A55" s="4" t="s">
        <v>175</v>
      </c>
      <c r="B55" s="6" t="n">
        <v>109746</v>
      </c>
      <c r="C55" s="6" t="n">
        <v>508</v>
      </c>
      <c r="D55" s="5" t="n">
        <v>361777</v>
      </c>
      <c r="E55" s="5" t="n">
        <v>-254197</v>
      </c>
      <c r="F55" s="5" t="n">
        <v>1658</v>
      </c>
    </row>
    <row r="56" spans="1:6">
      <c r="A56" s="4" t="s">
        <v>176</v>
      </c>
      <c r="C56" s="5" t="n">
        <v>50843032</v>
      </c>
    </row>
    <row r="57" spans="1:6">
      <c r="A57" s="4" t="s">
        <v>177</v>
      </c>
      <c r="B57" s="5" t="n">
        <v>105388</v>
      </c>
      <c r="C57" s="6" t="n">
        <v>508</v>
      </c>
      <c r="D57" s="5" t="n">
        <v>361652</v>
      </c>
      <c r="E57" s="5" t="n">
        <v>-258378</v>
      </c>
      <c r="F57" s="5" t="n">
        <v>1606</v>
      </c>
    </row>
    <row r="58" spans="1:6">
      <c r="A58" s="3" t="s">
        <v>157</v>
      </c>
    </row>
    <row r="59" spans="1:6">
      <c r="A59" s="4" t="s">
        <v>130</v>
      </c>
      <c r="B59" s="5" t="n">
        <v>4181</v>
      </c>
      <c r="E59" s="5" t="n">
        <v>4181</v>
      </c>
    </row>
    <row r="60" spans="1:6">
      <c r="A60" s="4" t="s">
        <v>144</v>
      </c>
      <c r="B60" s="5" t="n">
        <v>-16</v>
      </c>
      <c r="F60" s="5" t="n">
        <v>-16</v>
      </c>
    </row>
    <row r="61" spans="1:6">
      <c r="A61" s="4" t="s">
        <v>158</v>
      </c>
      <c r="B61" s="5" t="n">
        <v>-3</v>
      </c>
      <c r="F61" s="5" t="n">
        <v>-3</v>
      </c>
    </row>
    <row r="62" spans="1:6">
      <c r="A62" s="4" t="s">
        <v>159</v>
      </c>
      <c r="B62" s="5" t="n">
        <v>71</v>
      </c>
      <c r="F62" s="5" t="n">
        <v>71</v>
      </c>
    </row>
    <row r="63" spans="1:6">
      <c r="A63" s="4" t="s">
        <v>148</v>
      </c>
      <c r="B63" s="5" t="n">
        <v>4233</v>
      </c>
      <c r="D63" s="5" t="n">
        <v>0</v>
      </c>
      <c r="E63" s="5" t="n">
        <v>4181</v>
      </c>
      <c r="F63" s="5" t="n">
        <v>52</v>
      </c>
    </row>
    <row r="64" spans="1:6">
      <c r="A64" s="4" t="s">
        <v>160</v>
      </c>
      <c r="C64" s="5" t="n">
        <v>62500</v>
      </c>
    </row>
    <row r="65" spans="1:6">
      <c r="A65" s="4" t="s">
        <v>161</v>
      </c>
      <c r="B65" s="5" t="n">
        <v>123</v>
      </c>
      <c r="C65" s="6" t="n">
        <v>0</v>
      </c>
      <c r="D65" s="5" t="n">
        <v>123</v>
      </c>
    </row>
    <row r="66" spans="1:6">
      <c r="A66" s="4" t="s">
        <v>168</v>
      </c>
      <c r="C66" s="5" t="n">
        <v>-39640</v>
      </c>
    </row>
    <row r="67" spans="1:6">
      <c r="A67" s="4" t="s">
        <v>169</v>
      </c>
      <c r="B67" s="6" t="n">
        <v>2</v>
      </c>
      <c r="C67" s="6" t="n">
        <v>0</v>
      </c>
      <c r="D67" s="5" t="n">
        <v>2</v>
      </c>
    </row>
    <row r="68" spans="1:6">
      <c r="A68" s="4" t="s">
        <v>174</v>
      </c>
      <c r="B68" s="5" t="n">
        <v>50865892</v>
      </c>
      <c r="C68" s="5" t="n">
        <v>50865892</v>
      </c>
    </row>
    <row r="69" spans="1:6">
      <c r="A69" s="4" t="s">
        <v>175</v>
      </c>
      <c r="B69" s="6" t="n">
        <v>109746</v>
      </c>
      <c r="C69" s="6" t="n">
        <v>508</v>
      </c>
      <c r="D69" s="6" t="n">
        <v>361777</v>
      </c>
      <c r="E69" s="6" t="n">
        <v>-254197</v>
      </c>
      <c r="F69" s="6" t="n">
        <v>1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1</v>
      </c>
    </row>
    <row r="3" spans="1:3">
      <c r="A3" s="3" t="s">
        <v>179</v>
      </c>
    </row>
    <row r="4" spans="1:3">
      <c r="A4" s="4" t="s">
        <v>180</v>
      </c>
      <c r="B4" s="6" t="n">
        <v>-29034</v>
      </c>
      <c r="C4" s="6" t="n">
        <v>-28843</v>
      </c>
    </row>
    <row r="5" spans="1:3">
      <c r="A5" s="3" t="s">
        <v>181</v>
      </c>
    </row>
    <row r="6" spans="1:3">
      <c r="A6" s="4" t="s">
        <v>118</v>
      </c>
      <c r="B6" s="5" t="n">
        <v>11106</v>
      </c>
      <c r="C6" s="5" t="n">
        <v>17837</v>
      </c>
    </row>
    <row r="7" spans="1:3">
      <c r="A7" s="4" t="s">
        <v>119</v>
      </c>
      <c r="B7" s="5" t="n">
        <v>101</v>
      </c>
      <c r="C7" s="5" t="n">
        <v>-7193</v>
      </c>
    </row>
    <row r="8" spans="1:3">
      <c r="A8" s="4" t="s">
        <v>182</v>
      </c>
      <c r="B8" s="5" t="n">
        <v>-328</v>
      </c>
      <c r="C8" s="5" t="n">
        <v>6</v>
      </c>
    </row>
    <row r="9" spans="1:3">
      <c r="A9" s="4" t="s">
        <v>183</v>
      </c>
      <c r="B9" s="5" t="n">
        <v>-236</v>
      </c>
      <c r="C9" s="5" t="n">
        <v>10</v>
      </c>
    </row>
    <row r="10" spans="1:3">
      <c r="A10" s="4" t="s">
        <v>184</v>
      </c>
      <c r="B10" s="5" t="n">
        <v>86</v>
      </c>
      <c r="C10" s="5" t="n">
        <v>209</v>
      </c>
    </row>
    <row r="11" spans="1:3">
      <c r="A11" s="4" t="s">
        <v>120</v>
      </c>
      <c r="B11" s="5" t="n">
        <v>3260</v>
      </c>
      <c r="C11" s="5" t="n">
        <v>365</v>
      </c>
    </row>
    <row r="12" spans="1:3">
      <c r="A12" s="4" t="s">
        <v>129</v>
      </c>
      <c r="B12" s="5" t="n">
        <v>-534</v>
      </c>
      <c r="C12" s="5" t="n">
        <v>-56</v>
      </c>
    </row>
    <row r="13" spans="1:3">
      <c r="A13" s="4" t="s">
        <v>185</v>
      </c>
      <c r="B13" s="5" t="n">
        <v>222</v>
      </c>
      <c r="C13" s="5" t="n">
        <v>491</v>
      </c>
    </row>
    <row r="14" spans="1:3">
      <c r="A14" s="4" t="s">
        <v>186</v>
      </c>
      <c r="B14" s="5" t="n">
        <v>2092</v>
      </c>
      <c r="C14" s="5" t="n">
        <v>2637</v>
      </c>
    </row>
    <row r="15" spans="1:3">
      <c r="A15" s="4" t="s">
        <v>187</v>
      </c>
      <c r="B15" s="5" t="n">
        <v>-472</v>
      </c>
      <c r="C15" s="5" t="n">
        <v>-3305</v>
      </c>
    </row>
    <row r="16" spans="1:3">
      <c r="A16" s="4" t="s">
        <v>188</v>
      </c>
      <c r="B16" s="5" t="n">
        <v>62</v>
      </c>
      <c r="C16" s="5" t="n">
        <v>96</v>
      </c>
    </row>
    <row r="17" spans="1:3">
      <c r="A17" s="3" t="s">
        <v>189</v>
      </c>
    </row>
    <row r="18" spans="1:3">
      <c r="A18" s="4" t="s">
        <v>190</v>
      </c>
      <c r="B18" s="5" t="n">
        <v>-953</v>
      </c>
      <c r="C18" s="5" t="n">
        <v>187</v>
      </c>
    </row>
    <row r="19" spans="1:3">
      <c r="A19" s="4" t="s">
        <v>191</v>
      </c>
      <c r="B19" s="5" t="n">
        <v>3110</v>
      </c>
      <c r="C19" s="5" t="n">
        <v>4766</v>
      </c>
    </row>
    <row r="20" spans="1:3">
      <c r="A20" s="4" t="s">
        <v>76</v>
      </c>
      <c r="B20" s="5" t="n">
        <v>-5123</v>
      </c>
      <c r="C20" s="5" t="n">
        <v>-11165</v>
      </c>
    </row>
    <row r="21" spans="1:3">
      <c r="A21" s="4" t="s">
        <v>78</v>
      </c>
      <c r="B21" s="5" t="n">
        <v>6389</v>
      </c>
      <c r="C21" s="5" t="n">
        <v>2742</v>
      </c>
    </row>
    <row r="22" spans="1:3">
      <c r="A22" s="4" t="s">
        <v>192</v>
      </c>
      <c r="B22" s="5" t="n">
        <v>16486</v>
      </c>
      <c r="C22" s="5" t="n">
        <v>-1798</v>
      </c>
    </row>
    <row r="23" spans="1:3">
      <c r="A23" s="4" t="s">
        <v>193</v>
      </c>
      <c r="B23" s="5" t="n">
        <v>293</v>
      </c>
      <c r="C23" s="5" t="n">
        <v>-302</v>
      </c>
    </row>
    <row r="24" spans="1:3">
      <c r="A24" s="4" t="s">
        <v>194</v>
      </c>
      <c r="B24" s="5" t="n">
        <v>6527</v>
      </c>
      <c r="C24" s="5" t="n">
        <v>-23316</v>
      </c>
    </row>
    <row r="25" spans="1:3">
      <c r="A25" s="3" t="s">
        <v>195</v>
      </c>
    </row>
    <row r="26" spans="1:3">
      <c r="A26" s="4" t="s">
        <v>196</v>
      </c>
      <c r="B26" s="5" t="n">
        <v>-24427</v>
      </c>
      <c r="C26" s="5" t="n">
        <v>-23680</v>
      </c>
    </row>
    <row r="27" spans="1:3">
      <c r="A27" s="4" t="s">
        <v>197</v>
      </c>
      <c r="B27" s="5" t="n">
        <v>-2234</v>
      </c>
      <c r="C27" s="5" t="n">
        <v>-2682</v>
      </c>
    </row>
    <row r="28" spans="1:3">
      <c r="A28" s="4" t="s">
        <v>198</v>
      </c>
      <c r="B28" s="5" t="n">
        <v>78920</v>
      </c>
      <c r="C28" s="5" t="n">
        <v>8529</v>
      </c>
    </row>
    <row r="29" spans="1:3">
      <c r="A29" s="4" t="s">
        <v>199</v>
      </c>
      <c r="B29" s="5" t="n">
        <v>0</v>
      </c>
      <c r="C29" s="5" t="n">
        <v>31853</v>
      </c>
    </row>
    <row r="30" spans="1:3">
      <c r="A30" s="4" t="s">
        <v>200</v>
      </c>
      <c r="B30" s="5" t="n">
        <v>4446</v>
      </c>
      <c r="C30" s="5" t="n">
        <v>4981</v>
      </c>
    </row>
    <row r="31" spans="1:3">
      <c r="A31" s="4" t="s">
        <v>201</v>
      </c>
      <c r="B31" s="5" t="n">
        <v>56705</v>
      </c>
      <c r="C31" s="5" t="n">
        <v>19001</v>
      </c>
    </row>
    <row r="32" spans="1:3">
      <c r="A32" s="3" t="s">
        <v>202</v>
      </c>
    </row>
    <row r="33" spans="1:3">
      <c r="A33" s="4" t="s">
        <v>203</v>
      </c>
      <c r="B33" s="5" t="n">
        <v>0</v>
      </c>
      <c r="C33" s="5" t="n">
        <v>5000</v>
      </c>
    </row>
    <row r="34" spans="1:3">
      <c r="A34" s="4" t="s">
        <v>204</v>
      </c>
      <c r="B34" s="5" t="n">
        <v>-51484</v>
      </c>
      <c r="C34" s="5" t="n">
        <v>-5000</v>
      </c>
    </row>
    <row r="35" spans="1:3">
      <c r="A35" s="4" t="s">
        <v>205</v>
      </c>
      <c r="B35" s="5" t="n">
        <v>-181</v>
      </c>
      <c r="C35" s="5" t="n">
        <v>-343</v>
      </c>
    </row>
    <row r="36" spans="1:3">
      <c r="A36" s="4" t="s">
        <v>206</v>
      </c>
      <c r="B36" s="5" t="n">
        <v>-1271</v>
      </c>
      <c r="C36" s="5" t="n">
        <v>0</v>
      </c>
    </row>
    <row r="37" spans="1:3">
      <c r="A37" s="4" t="s">
        <v>207</v>
      </c>
      <c r="B37" s="5" t="n">
        <v>-52936</v>
      </c>
      <c r="C37" s="5" t="n">
        <v>-343</v>
      </c>
    </row>
    <row r="38" spans="1:3">
      <c r="A38" s="4" t="s">
        <v>208</v>
      </c>
      <c r="B38" s="5" t="n">
        <v>10296</v>
      </c>
      <c r="C38" s="5" t="n">
        <v>-4658</v>
      </c>
    </row>
    <row r="39" spans="1:3">
      <c r="A39" s="4" t="s">
        <v>209</v>
      </c>
      <c r="B39" s="5" t="n">
        <v>50155</v>
      </c>
      <c r="C39" s="5" t="n">
        <v>48478</v>
      </c>
    </row>
    <row r="40" spans="1:3">
      <c r="A40" s="4" t="s">
        <v>210</v>
      </c>
      <c r="B40" s="5" t="n">
        <v>60451</v>
      </c>
      <c r="C40" s="5" t="n">
        <v>43820</v>
      </c>
    </row>
    <row r="41" spans="1:3">
      <c r="A41" s="3" t="s">
        <v>211</v>
      </c>
    </row>
    <row r="42" spans="1:3">
      <c r="A42" s="4" t="s">
        <v>210</v>
      </c>
      <c r="B42" s="5" t="n">
        <v>50155</v>
      </c>
      <c r="C42" s="5" t="n">
        <v>48478</v>
      </c>
    </row>
    <row r="43" spans="1:3">
      <c r="A43" s="3" t="s">
        <v>212</v>
      </c>
    </row>
    <row r="44" spans="1:3">
      <c r="A44" s="4" t="s">
        <v>213</v>
      </c>
      <c r="B44" s="5" t="n">
        <v>1565</v>
      </c>
      <c r="C44" s="5" t="n">
        <v>1002</v>
      </c>
    </row>
    <row r="45" spans="1:3">
      <c r="A45" s="4" t="s">
        <v>214</v>
      </c>
      <c r="B45" s="5" t="n">
        <v>-1491</v>
      </c>
      <c r="C45" s="5" t="n">
        <v>348</v>
      </c>
    </row>
    <row r="46" spans="1:3">
      <c r="A46" s="3" t="s">
        <v>215</v>
      </c>
    </row>
    <row r="47" spans="1:3">
      <c r="A47" s="4" t="s">
        <v>216</v>
      </c>
      <c r="B47" s="5" t="n">
        <v>1478958</v>
      </c>
      <c r="C47" s="5" t="n">
        <v>0</v>
      </c>
    </row>
    <row r="48" spans="1:3">
      <c r="A48" s="4" t="s">
        <v>217</v>
      </c>
      <c r="B48" s="5" t="n">
        <v>0</v>
      </c>
      <c r="C48" s="5" t="n">
        <v>33364</v>
      </c>
    </row>
    <row r="49" spans="1:3">
      <c r="A49" s="4" t="s">
        <v>218</v>
      </c>
      <c r="B49" s="6" t="n">
        <v>0</v>
      </c>
      <c r="C49" s="6" t="n">
        <v>333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7:03Z</dcterms:created>
  <dcterms:modified xmlns:dcterms="http://purl.org/dc/terms/" xmlns:xsi="http://www.w3.org/2001/XMLSchema-instance" xsi:type="dcterms:W3CDTF">2019-08-07T16:37:03Z</dcterms:modified>
</cp:coreProperties>
</file>